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1. DESCRIPTION OF BUSINESS" sheetId="7" r:id="rId7"/>
    <s:sheet name="2. SUMMARY OF SIGNIFICANT ACCOU" sheetId="8" r:id="rId8"/>
    <s:sheet name="3. GOING CONCERN" sheetId="9" r:id="rId9"/>
    <s:sheet name="4. ACQUISITIONS &amp; GOODWILL" sheetId="10" r:id="rId10"/>
    <s:sheet name="5. INTANGIBLES ASSETS, NET" sheetId="11" r:id="rId11"/>
    <s:sheet name="6. RELATED PARTY TRANSACTIONS" sheetId="12" r:id="rId12"/>
    <s:sheet name="7. CAPITAL STOCK TRANSACTIONS" sheetId="13" r:id="rId13"/>
    <s:sheet name="8. DISCONTINUED OPERATIONS" sheetId="14" r:id="rId14"/>
    <s:sheet name="9. SUBSEQUENT EVENTS" sheetId="15" r:id="rId15"/>
    <s:sheet name="2. SUMMARY OF SIGNIFICANT ACC16" sheetId="16" r:id="rId16"/>
    <s:sheet name="4. ACQUISITION (Tables)" sheetId="17" r:id="rId17"/>
    <s:sheet name="5. INTANGIBLES ASSETS, NET (Tab" sheetId="18" r:id="rId18"/>
    <s:sheet name="7. CAPITAL STOCK TRANSACTIONS (" sheetId="19" r:id="rId19"/>
    <s:sheet name="2. SUMMARY OF SIGNIFICANT ACC20" sheetId="20" r:id="rId20"/>
    <s:sheet name="4. ACQUISITIONS &amp; GOODWILL (Det" sheetId="21" r:id="rId21"/>
    <s:sheet name="4. ACQUISITIONS &amp; GOODWILL (D22" sheetId="22" r:id="rId22"/>
    <s:sheet name="4. ACQUISITION (Details - Goodw" sheetId="23" r:id="rId23"/>
    <s:sheet name="5. INTANGIBLES ASSETS, NET (Det" sheetId="24" r:id="rId24"/>
    <s:sheet name="5. INTANGIBLES ASSETS, NET (D25" sheetId="25" r:id="rId25"/>
    <s:sheet name="6. RELATED PARTY TRANSACTIONS (" sheetId="26" r:id="rId26"/>
    <s:sheet name="7. CAPITAL STOCK TRANSACTIONS27" sheetId="27" r:id="rId27"/>
    <s:sheet name="7. CAPITAL STOCK TRANSACTIONS28" sheetId="28" r:id="rId28"/>
    <s:sheet name="7. CAPITAL STOCK TRANSACTIONS29" sheetId="29" r:id="rId29"/>
  </s:sheets>
  <s:definedNames/>
  <s:calcPr calcId="124519" calcMode="auto" fullCalcOnLoad="1"/>
</s:workbook>
</file>

<file path=xl/sharedStrings.xml><?xml version="1.0" encoding="utf-8"?>
<sst xmlns="http://schemas.openxmlformats.org/spreadsheetml/2006/main" uniqueCount="319">
  <si>
    <t>Document and Entity Information - USD ($)</t>
  </si>
  <si>
    <t>12 Months Ended</t>
  </si>
  <si>
    <t>Dec. 31, 2013</t>
  </si>
  <si>
    <t>Apr. 11, 2014</t>
  </si>
  <si>
    <t>Jun. 28, 2013</t>
  </si>
  <si>
    <t>Document And Entity Information</t>
  </si>
  <si>
    <t>Entity Registrant Name</t>
  </si>
  <si>
    <t>PREMIER HOLDING CORP.</t>
  </si>
  <si>
    <t>Entity Central Index Key</t>
  </si>
  <si>
    <t>Document Type</t>
  </si>
  <si>
    <t>10-K/A</t>
  </si>
  <si>
    <t>Document Period End Date</t>
  </si>
  <si>
    <t>Dec. 31,
		2013</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Amendment is to revise financial statements</t>
  </si>
  <si>
    <t>Consolidated Balance Sheets - USD ($)</t>
  </si>
  <si>
    <t>Dec. 31, 2012</t>
  </si>
  <si>
    <t>Current assets:</t>
  </si>
  <si>
    <t>Cash</t>
  </si>
  <si>
    <t>Accounts Receivable</t>
  </si>
  <si>
    <t>Prepaid expenses</t>
  </si>
  <si>
    <t>Total current assets</t>
  </si>
  <si>
    <t>Notes Receivable</t>
  </si>
  <si>
    <t>Vehicles, net</t>
  </si>
  <si>
    <t>Intangible assets, net</t>
  </si>
  <si>
    <t>Goodwill</t>
  </si>
  <si>
    <t>Other assets</t>
  </si>
  <si>
    <t>Total Assets</t>
  </si>
  <si>
    <t>Current liabilities:</t>
  </si>
  <si>
    <t>Accounts payable and accrued liabilities</t>
  </si>
  <si>
    <t>Accrued commissions</t>
  </si>
  <si>
    <t>Related party payable</t>
  </si>
  <si>
    <t>Note payable</t>
  </si>
  <si>
    <t>Liabilities of discontinued operations</t>
  </si>
  <si>
    <t>Total current liabilities</t>
  </si>
  <si>
    <t>Stockholders' Equity:</t>
  </si>
  <si>
    <t>Common Stock, 100,000,000 shares authorized, par value $.0001, 151,003,328 and 55,794,549, respectively, issued and outstanding as of December 31, 2013 and 2012, respectively</t>
  </si>
  <si>
    <t>Common Stock Payable</t>
  </si>
  <si>
    <t>Additional Paid-in-Capital</t>
  </si>
  <si>
    <t>Accumulated deficit</t>
  </si>
  <si>
    <t>Total Premier Holding Corporation's Equity</t>
  </si>
  <si>
    <t>Non-controlling interest</t>
  </si>
  <si>
    <t>Total Stockholders' Equity</t>
  </si>
  <si>
    <t>Total Liabilities and Shareholders' Equity</t>
  </si>
  <si>
    <t>Consolidated Balance Sheets (Parenthetical) - $ / shares</t>
  </si>
  <si>
    <t>Common stock, par value</t>
  </si>
  <si>
    <t>Common stock, authorized shares</t>
  </si>
  <si>
    <t>Common stock, issued shares</t>
  </si>
  <si>
    <t>Common stock, outstanding shares</t>
  </si>
  <si>
    <t>Consolidated Statements of Operations - USD ($)</t>
  </si>
  <si>
    <t>Income Statement [Abstract]</t>
  </si>
  <si>
    <t>Revenues</t>
  </si>
  <si>
    <t>Cost of Sales</t>
  </si>
  <si>
    <t>Gross Profit</t>
  </si>
  <si>
    <t>Operating expenses</t>
  </si>
  <si>
    <t>Selling, general and administrative</t>
  </si>
  <si>
    <t>Total operating expenses</t>
  </si>
  <si>
    <t>Operating loss</t>
  </si>
  <si>
    <t>Other expense:</t>
  </si>
  <si>
    <t>Interest expense</t>
  </si>
  <si>
    <t>Total other expense</t>
  </si>
  <si>
    <t>Loss before income taxes, non-controlling interest, and discontinued operations</t>
  </si>
  <si>
    <t>Income taxes</t>
  </si>
  <si>
    <t>Loss before, non-controlling interest, and discontinued operations</t>
  </si>
  <si>
    <t>Income / (Loss) from discontinued operations</t>
  </si>
  <si>
    <t>Income (loss)</t>
  </si>
  <si>
    <t>Net loss attributable to non-controlling interest</t>
  </si>
  <si>
    <t>Net loss attibutable to Premier Holding Corporation</t>
  </si>
  <si>
    <t>Net Loss Attributable to Premier Holding Corporation per share - basic and diluted</t>
  </si>
  <si>
    <t>Loss attributable to continuing operations</t>
  </si>
  <si>
    <t>Net Loss per common share - basic and diluted</t>
  </si>
  <si>
    <t>$ (.04)</t>
  </si>
  <si>
    <t>$ (.03)</t>
  </si>
  <si>
    <t>Net income (Loss) from discontinued operations</t>
  </si>
  <si>
    <t>Net income (Loss) per common share from discontinued operations - basic and diluted</t>
  </si>
  <si>
    <t>$ (.02)</t>
  </si>
  <si>
    <t>Weighted average number of common shares outstanding during the period - basic and diluted</t>
  </si>
  <si>
    <t>Consolidated Statements of Cash Flows - USD ($)</t>
  </si>
  <si>
    <t>Cash flows from operating activities</t>
  </si>
  <si>
    <t>Net loss attributable to Premier Holding Corporation</t>
  </si>
  <si>
    <t>Adjustments to reconcile net loss to cash used in operations:</t>
  </si>
  <si>
    <t>Share based payments used for services</t>
  </si>
  <si>
    <t>Amortization and depreciation expense</t>
  </si>
  <si>
    <t>Imputed interest expense</t>
  </si>
  <si>
    <t>Loss attributable to non-controlling interest of consolidated subsidiary</t>
  </si>
  <si>
    <t>Change in operating assets and liabilities:</t>
  </si>
  <si>
    <t>Accounts receivable</t>
  </si>
  <si>
    <t>Accounts payable</t>
  </si>
  <si>
    <t>Net cash provided by discontinued operations</t>
  </si>
  <si>
    <t>Accrued expenses</t>
  </si>
  <si>
    <t>Net cash used in operating activities</t>
  </si>
  <si>
    <t>Investing activities:</t>
  </si>
  <si>
    <t>Purchase of vehicle</t>
  </si>
  <si>
    <t>Cash paid for acquisition of Active ES</t>
  </si>
  <si>
    <t>Payments for Investment in the Power Company</t>
  </si>
  <si>
    <t>Net cash used in investing activities</t>
  </si>
  <si>
    <t>Financing activities:</t>
  </si>
  <si>
    <t>Advance from related party payable</t>
  </si>
  <si>
    <t>Proceeds from issuance of common stock</t>
  </si>
  <si>
    <t>Proceeds/payments - notes payable</t>
  </si>
  <si>
    <t>Net cash provided by financing activities</t>
  </si>
  <si>
    <t>Net increase (decrease) in cash</t>
  </si>
  <si>
    <t>Cash at beginning of period</t>
  </si>
  <si>
    <t>Cash at end of period</t>
  </si>
  <si>
    <t>Supplemental Schedule of Non-Cash Investing and Financing Activities</t>
  </si>
  <si>
    <t>Common stock issued for acquired assets</t>
  </si>
  <si>
    <t>Note receivable related to sale of subsidiary</t>
  </si>
  <si>
    <t>Supplemental Cash Flow Information</t>
  </si>
  <si>
    <t>Interest paid</t>
  </si>
  <si>
    <t>Income taxes paid</t>
  </si>
  <si>
    <t>Consolidated Statements of Shareholder's Equity - USD ($)</t>
  </si>
  <si>
    <t>Common Stock</t>
  </si>
  <si>
    <t>Additional Paid-in Capital</t>
  </si>
  <si>
    <t>Minority Interest in Subsidiary</t>
  </si>
  <si>
    <t>Accumulated Deficit</t>
  </si>
  <si>
    <t>Deficit Accumulated During Development Stage</t>
  </si>
  <si>
    <t>Total</t>
  </si>
  <si>
    <t>Beginning balance, shares at Dec. 31, 2011</t>
  </si>
  <si>
    <t>Beginning balance, value at Dec. 31, 2011</t>
  </si>
  <si>
    <t>Common stock options and warrants issued for services</t>
  </si>
  <si>
    <t>Common stock issued after exercise of warrants, shares</t>
  </si>
  <si>
    <t>Common stock issued after exercise of warrants, value</t>
  </si>
  <si>
    <t>Common stock issued for services, shares</t>
  </si>
  <si>
    <t>Common stock issued for services, value</t>
  </si>
  <si>
    <t>Common stock issued for cash, shares</t>
  </si>
  <si>
    <t>Common stock issued for cash, value</t>
  </si>
  <si>
    <t>Common stock issued for acquisition of Active ES, shares</t>
  </si>
  <si>
    <t>Common stock issued for acquisition of Active ES, value</t>
  </si>
  <si>
    <t>Common stock payable for acquisition of Active ES</t>
  </si>
  <si>
    <t>Imputed interest</t>
  </si>
  <si>
    <t>Net loss</t>
  </si>
  <si>
    <t>Ending balance, shares at Dec. 31, 2012</t>
  </si>
  <si>
    <t>Ending balance, value at Dec. 31, 2012</t>
  </si>
  <si>
    <t>Common stock issued for cash with warrants, shares</t>
  </si>
  <si>
    <t>Common stock issued for cash with warrants, value</t>
  </si>
  <si>
    <t>Minority interest in subsidiary</t>
  </si>
  <si>
    <t>Shares for TPC, shares</t>
  </si>
  <si>
    <t>Shares for TPC, value</t>
  </si>
  <si>
    <t>Ending balance, shares at Dec. 31, 2013</t>
  </si>
  <si>
    <t>Ending balance, value at Dec. 31, 2013</t>
  </si>
  <si>
    <t>1. DESCRIPTION OF BUSINESS</t>
  </si>
  <si>
    <t>Organization, Consolidation and Presentation of Financial Statements [Abstract]</t>
  </si>
  <si>
    <t>NOTE 1 - DESCRIPTION OF BUSINESS</t>
  </si>
  <si>
    <t>Premier Holding
Corporation (Premier) is devoting substantially all of its efforts to establishing energy services companies. Premier
was organized under the laws of the State of Nevada on October 18, 1971 under the name of Mr. Nevada, Inc. On November 13, 2008,
Premier filed a Certificate of Amendment to Articles of Incorporation with the State of Nevada Secretary of State to change its
name from OVM International Holding Corporation to Premier Holding Corporation. These businesses, which were started during 2012,
are primarily focused on providing small and large-scale commercial companies with energy solutions to reduce the costs of utilities
through consultations as well as product sales to complete those installations via shipment from inventory on hand to the customer
site. Premier is organized with a holding company structure such that Premier provides financial and management expertise, which
includes access to capital, financing, legal, insurance, mergers, acquisitions, joint ventures and management strategies. Premiers
wholly owned subsidiary Energy Efficiency Experts (E3) is a U.S. energy service company based in the Chicago area
of Illinois offering energy efficiency products and services to commercial middle market companies, Fortune 500 brands, developers
and management companies of large scale residential developments as well as the general public so long as the product and the
solutions fit the market segment.. E 3 3 3 On February 28,
2013, Premier acquired an 80% interest in The Power Company USA, LLC (TPC) for 30,000,000 shares of Premiers
common stock valued at $4,500,000. TPC is based is a deregulated power broker which was originally formed as an Illinois limited
liability company on November 29, 2010. TPC brokers power to both residential and commercial users in the 12 states that allow
the distribution of deregulated power.</t>
  </si>
  <si>
    <t>2. SUMMARY OF SIGNIFICANT ACCOUNTING POLICIES</t>
  </si>
  <si>
    <t>Accounting Policies [Abstract]</t>
  </si>
  <si>
    <t>NOTE 2 - SUMMARY OF SIGNIFICANT ACCOUNTING POLICIES</t>
  </si>
  <si>
    <t>Basis of
Presentation The accompanying
audited consolidated financial statements have been prepared in accordance with United States generally accepted accounting principles
("U.S. GAAP"). Principles
of Consolidation The audited consolidated
financial statements include the accounts of Premier Holding Corporation, E3 and the accounts of THE POWER COMPANY USA, LLC as
of and for the year ended December 31, 2013. All significant intercompany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Cash and cash
equivalents include short-term cash investments that have an initial maturity of 90 days or less. The Company had no cash equivalents
as of and December 31, 2013 and 2012. Revenue
Recognition The Companys
wholly owned Energy Efficiency Experts, Inc. and The Power Company USA, LLC. offer renewable energy production and energy efficiency
products and services to both commercial middle market companies as well as residential customers.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 Revenue generated
from commercial and residential electricity usage is supported by annual (or longer) contracts with users, which the Company
earns commissions from power suppliers when executed. The commission revenue is recognized when the contract is signed, and the
performance is completed, with an appropriate allowance for estimates cancellation. 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ible as of December 31, 2013 and no allowance for bad debts was considered necessary. Non-controlling
Interest 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Earnings/Los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 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FASB ASC Topic 740-10-30
concerning Income Taxes. Under this approach, deferred income taxes are recorded to reflect the tax consequences in future years
of differences between the tax basis of assets and liabilities and their financial reporting amounts at each year-end. A valuation
allowance is recorded against the deferred tax asset if management does not believe the Company has met the more likely
than not standard imposed by the FASB ASC Topic 740-10-30 concerning Income Taxes to allow recognition of such an asset. Stock-Based
Compensation 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vesting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 . Goodwill
and Other Intangible Asset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Premier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As
of December 31, 2013, amortizable intangible assets consist of patents, trade names, trademarks, domain names, website emails,
and non-compete agreements, and contracts with suppliers and customers. See Note 4 for further information regarding the acquisition
and amortization of these intangible assets. These intangibles are being amortized on a straight line basis over their estimated
useful lives, two to ten years. Fair
Value Measurements On
January 1, 2011, Premier adopted guidance which defines fair value, establishes a framework for using fair value to measure
financial assets and liabilities on a recurring basis, and expands disclosures about fair value measurements. Beginning on January
1, 2011, Premier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Premier.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tive markets that Premier has
the ability to acces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Premier's own assumptions
about the inputs that market participants would use. Premiers
financial instruments consist of cash, accounts receivable, note receivable, accounts payable, related party payable and
accrued liabilities. The estimated fair value of cash, accounts receivable, note receivable, accounts payable, related party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 Concentration
of Credit Risk The Company maintains
its cash in multiple financial institutions. The Company limits the amount of credit exposure to each individual financial institution
and places its temporary cash into investments of high credit quality with a financial institution that exceeds federally insured
limits. The Company has not experienced any losses related to these balances and believes its credit risk to be minimal. Gain from
Discontinued Operations Gain from discontinued
operations of $985,138 for the nine months ended September 30, 2013 consists of the sale of both intangible assets in the form
of sales opportunities and leads, and the assumption of liabilities from the discontinued operations to WEPOWER ECO Corp (an unrelated
company). The gain is based upon the estimated value of the $5,000,000 note received in the transaction. The provisional amounts
are subject to revision until the evaluations are completed to the extent that additional information is obtained about the facts
and circumstances that existed as of the acquisition date. The preliminary appraised value of the note is $869,000; $116,138 consists
of liabilities which were assumed by the acquirer in the transaction. RECENTLY ISSUED
AND ADOPTED ACCOUNTING PRONOUNCEMENTS Adop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3. GOING CONCERN</t>
  </si>
  <si>
    <t>Going Concern</t>
  </si>
  <si>
    <t>NOTE 3 - GOING CONCERN</t>
  </si>
  <si>
    <t>The
Company has sustained operating losses of $13,146,885 since inception. The Companys continuation as a going concern is
dependent on managements ability to develop profitable operations, and / or obtain additional financing from its stockholders
and / or other third parties. The
accompanying consolidated financial statements have been prepared assuming that the Company will continue as a going concern;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f management
projections are not met, the Company may have to reduce its operating expenses and to seek additional funding through debt and/or
equity offerings.</t>
  </si>
  <si>
    <t>4. ACQUISITIONS &amp; GOODWILL</t>
  </si>
  <si>
    <t>Business Combinations [Abstract]</t>
  </si>
  <si>
    <t>NOTE 4 - ACQUISITIONS &amp; GOODWILL</t>
  </si>
  <si>
    <t xml:space="preserve">Active ES Lighting Controls, Inc. Acquisition On July 25, 2012, Premier
acquired the assets of the Active ES Lighting Controls, Inc. (AES) business by completing the transactions contemplated
under an asset purchase agreement dated July 25, 2012 (the Agreement) with AES. In accordance with the
terms of the Agreement, the purchase price for the acquisition consisted of the following components: (i) 750,000 shares of Premiers
common stock issued at closing; (ii) $30,000 in cash paid at closing; (iii) a payable, due December 31, 2012, of Premier in the
principal amount of $15,000; (v) contingent shares payable (payable 12 months after closing
of the transaction) of a number of shares of common stock of Premier equal to 875,000 shares based upon the following contingencies:
A. 175,000 shares of common stock if the volume weighted average price (VWAP) is below $2.00 for 30 consecutive trading days during the 12 months following the contingent period (begins after stock received in transaction has had restricted legend (section 144) removed and continues for nine months)
B. 175,000 shares of common stock if the VWAP is below $1.00 for 60 consecutive trading days during the contingent period;
C. 175,000 shares of common stock if the VWAP is below $0.80 for 60 consecutive trading days during the contingent period;
D. 175,000 shares of common stock if the VWAP is below $0.60 for 60 consecutive trading days during the contingent period;
E. 175,000 shares of common stock if the VWAP is below $0.40 for 60 consecutive trading days during the contingent period; As of December 31,
2012, the dollar value of the contingent shares payable is $210,000, which is recorded as a common stock payable on the accompanying
balance sheet. During the year ended December 31, 2013, the Company issued all the 875,000 shares to AES. The acquisition has
been accounted for as an asset purchase and the Company valued all assets and liabilities acquired at their fair values on the
date of acquisition. As of December 31,
2012, the marketing results of operations of AES products are included in the Companys consolidated financial statements
from the date of acquisition. The allocation of the purchase price to assets and liabilities based upon fair value determinations
was as follows:
IP/Technology  patents $ 167,570
Non-compete agreement 76,000
Trademarks &amp; Service Marks 55,000
Goodwill 138,000
Total purchase price $ 436,570 The purchase price
consideration consisted of the following:
Cash $ 31,570
Note Payable 15,000
Common Stock 180,000
Common Stock Payable 210,000
Total purchase price $ 436,570 Estimated Useful Lives of Acquired
Intangibles The estimated useful lives (years) of the
acquired intangibles are as follows
Useful Life
IP/Technology - Patents 5
Non-compete Agreement 10
Trademarks &amp; Service Marks 2
Goodwill N/A The Power Company USA, LLC Share Exchange On February 28, 2013 Premier acquired 80% of
the outstanding membership units of the The Power Company USA, LLC, an Illinois limited liability company (TPC or
The Power Company), a deregulated power broker in Illinois for thirty million 30,000,000 shares of Premiers
common stock valued at $4,500,000. The Power Company had over 14,000 residential and commercial customers. The initial accounting
for the business combination is not complete because the evaluations necessary to assess the fair values of certain net assets
acquired and the amount of goodwill to be recognized are still in process. The provisional amounts are subject to revision until
the evaluations are completed to the extent that additional information is obtained about the facts and circumstances that existed
as of the acquisition date. Any changes to the fair value assessments will affect the acquisition-date fair value of goodwill.
The primary reason for acquisition of TPC at the time of the acquisition and factors that make up the goodwill recognized was TPC
as a marketing firm in the energy business, and PRHL as an operator, supplier, and manager of energy related company. PRHL management
believed that the skills and experience provided by the management and staff of TPC are a competitive advantage to PRHL as we continue
to expand our footprint in the energy management business The total purchase price for the The Power Company
USA, LLC acquisition was allocated as follows:
Goodwill $ 4,500,000
Total assets acquired $ 4,500,000
The Purchase price consists of the following:
Common Stock $ 4,500,000
Total purchase price $ 4,500,000 For the year ended December 31, 2013, $250,000 of amortization expense
of goodwill is tax deductible,
Revenue Earnings
Actual from 2/28/201312/31/2013 $ 1,755,211 $ (925,023 )
Supplemental pro forma from 1/1/2013-12/31/2013 $ 2,001,828 $ (5,279,635 )
Supplemental pro forma for 1/1/2012-12/31/2012 $ 0 $ (1,414,741 ) The changes in the carrying amount of goodwill
for the year ended December 31, 2013, are as follows:
Balance as of January 1, 2013
Goodwill - Active ES $ 138,000
Accumulated impairment losses 
138,000
Goodwill acquired during the year - TPC 4,500,000
Impairment losses 
Goodwill related to 20% non-controlling interest (82,250 )
Balance as of December 31, 2013
Goodwill 4,555,750
Accumulated impairment losses 
$ 4,555,750 The pro forma information below present statements of operations
data as if the acquisition of TPC took place on January 1, 2012. PREMIER HOLDING CORPORATION AND SUBSIDIARIES Consolidated Statements
of Operations (Unaudited)
2013 2012
Pro Forma Pro Forma
Revenue 2,001,828 
Cost of Sales 39,214 
 
Gross Profit 1,962,614 
Operating expenses:
Selling, general and administrative 7,242,249 1,413,446
Total operating expenses 7,242,249 1,413,446
Loss from operations (5,279,635 ) (1,413,446 )
Other income (expenses):
Interest expense  (1,295 )
Total non-operating expenses  (1,295 )
Income/(Loss) from operations before income taxes, non-controlling interest, and discontinued operations (5,279,635 ) (1,414,741 )
Income taxes  
Income/(Loss) before non-controlling interest and discontinued operations (5,279,635 ) (1,414,741 )
Net Income/(Loss) attributable to non-controlling interest 217,842 11,256
Income/ Loss from discontinued operations 985,138 (756,912 )
Net Profit (Loss) attributable to Premier Holding Corporation $ (4,076,655 ) $ (2,160,397 )
Net loss from continuing operations (5,061,793 ) (1,403,485 ) </t>
  </si>
  <si>
    <t>5. INTANGIBLES ASSETS, NET</t>
  </si>
  <si>
    <t>Goodwill and Intangible Assets Disclosure [Abstract]</t>
  </si>
  <si>
    <t xml:space="preserve">The following
table presents details of the Companys total purchased intangible assets as of December 31, 2013: For
the years ended December 31, 2013 and 2012, the Companys recorded amortization expense related to the purchased intangibles
of $51,461 and $0, respectively.
Balance
12/31/2012 Additions Amortization Impairment Balance
IP/Technology  Patents $ 153,607 $  $ (33,515 ) $  $ 120,092
Non-compete Agreement 72,832  (7,600 )  65,232
Trademarks
&amp; Service Marks 43,542  (27,500 )  16,042
$ 269,980 $  $ (68,615 ) $  $ 201,366 </t>
  </si>
  <si>
    <t>6. RELATED PARTY TRANSACTIONS</t>
  </si>
  <si>
    <t>Related Party Transactions [Abstract]</t>
  </si>
  <si>
    <t>NOTE 6. RELATED PARTY TRANSACTIONS</t>
  </si>
  <si>
    <t>During the
year ended December 31, 2013, Mr. Letcavage (directly or through related entities) was paid $240,000 as compensation for his role
as our CEO and CFO, and $37,500 for consulting, for a total of $277,500 and $661,319 for contract labor, including payments to Nexalin Technology
specifically for the direct costs related to independent contractors performing sales lead generation (Nexalin Technology is in
an unrelated business to the Company, and Mr. Letcavage is its president and shareholder), which were
not reported as income. In addition, the Company has also paid $28,787 to iCapital Advisory for consulting services received during
the year 2013. Mr. Letcavage is president and shareholder of iCapital Advisory. Additionally, we have also reviewed the facts and
circumstance of our relationship with Nexalin Technology and iCapital Advisory and have assessed whether these two companies are
variable interest entities (VIE). Based on the guidance provided in ASC 810-10-50-5(a), these two companies are not considered
VIEs. The Company is not the primary beneficiary, whether those two companies have any income (losses) as of December 31, 2013,
it would not be absorbed by Premier Holding Corporation.</t>
  </si>
  <si>
    <t>7. CAPITAL STOCK TRANSACTIONS</t>
  </si>
  <si>
    <t>Equity [Abstract]</t>
  </si>
  <si>
    <t>NOTE 7 - CAPITAL STOCK TRANSACTIONS</t>
  </si>
  <si>
    <t xml:space="preserve">Preferred
Stock On June 3, 2013,
the Company filed a Certificate of Amendment of Articles of Incorporation with the State of Nevada Secretary of State giving it
the authority to issue 50,000,000 shares of preferred stock with a par value of $0.0001 per share. Common
Stock On February 28,
2013 the company acquired 80% of the outstanding membership units of The Power Company USA, LLC, an Illinois limited liability
company (TPC or The Power Company), for thirty million 30,000,000 shares of Premiers common
stock valued at $4,500,000. This transaction was exempt from registration under the Securities Act of 1933, based upon Section
4(2) for transactions by the issuer not involving any public offering.
On June 3, 2013,
the Company filed a Certificate of Amendment of Articles of Incorporation with the State of Nevada Secretary of State giving it
the authority to issue 450,000,000 shares of common stock with a par value of $0.0001 per share. From October
1, 2013 to December 31, 2013, the Company issued 10,639,362 shares of common stock to various consultants for services. A compensation
expense of $2,035,433 was recorded during the period ended December 31, 2013. During the year
2013, the Company entered into several of stock purchase agreements with various investors for sale of 45,337,731 shares of its
common stock. The sales closed and cash of an aggregated amount $3,111,739 was received. During the
year 2013, the Company entered into difference series of stock purchase agreements for cash and with warrants attached for a total
of 8,356,686 shares of the Companys common stock for the sale of $586,441 . Common
Stock Options On February 20,
2013, the Company granted 75,000 stock options to a Director, Woodrow W. Clark II, to purchase shares at $0.25 per share. The
options expire February 20, 2016 and vested on the grant date. The total estimated value using the Black-Scholes Model, based
on a volatility rate of 468%, expected term of 2 years, risk free rate of 0.42 percent, and a call option value of $0.17, was
$12,749. As the stock options were immediately vested, the stock expensed was $12,749 on that date and for the year ended December
31, 2013. On February 20,
2013, the Company granted 75,000 stock options to a Director, Lane Harrison to purchase shares at $0.25 per share. The options
expire February 20, 2016 and vested on the grant date. The total estimated value using the Black-Scholes Model, based on a volatility
rate of 468%, expected term of 2 years, risk free rate of 0.42 percent, and a call option value of $0.17, was $12,749. As the
stock options were immediately vested, the stock expensed was $12,749 on that date and for the year ended December 31, 2013. On April 9, 2013,
the Company modified the 75,000 stock options granted to a Director, Lane Harrison on February 20, 2013, to purchase shares at
$0.25 per share, the option was modified entitling Mr. Harrison to purchase 100,000 shares at $0.10, on or before April 30, 2015.
The stock option provided for cashless exercise term. The total estimated value using the Black-Scholes Model, based on a volatility
rate of 470%, expected term of 2 years, risk free rate of 0.42 percent, and a call option value of $0.0882, was $10,285. The stock
expensed was $10,285 on that date and for the year ended December 31, 2013. On April 9, 2013,
the Company modified the 75,000 stock options granted to a Director, Woodrow Clark on February 20, 2013, to purchase shares at
$0.25 per share, the option was modified entitling Mr. Clark to purchase 100,000 shares at $0.10, on or before April 30, 2015.
The stock option provided for cashless exercise term. The total estimated value using the Black-Scholes Model, based on a volatility
rate of 470%, expected term of 2 years, risk free rate of 0.42 percent, and a call option value of $0.0882, was $10,287. The stock
expensed was $10,287 on that date and for the year ended December 31, 2013. A summary of
option activity as of December 31, 2013 and changes during the year ended is presented below:
Number
Outstanding Weighted-Average
Exercise Price Per Share Weighted-Average
Remaining Contractual Life (Years)
Outstanding
at January 1, 2013 150,000 $ 0.33 2.25
Granted 50,000 0.25 4.00
Exercised   
Canceled/forfeited/expired 
Outstanding at December
31, 2013 200,000 $ 0.25 3.61
Options
nonvested and exercisable at December 31, 2013   
Options vested and
exercisable at December 31, 2013 200,000 $ 0.25 3.61 Common Stock Warrants During the
year 2013, the Company has issued 8,356,686 shares of common stock with warrants attached for an aggregated price of $586,441
and the terms of the subscription were: for each 4 shares purchased, the purchaser received 2 warrants, one warrant with future
price of $0.15 and a second warrant with a future price of $0.20, both warrants expire two years from the closing date (1,071,847
at $0.15 and 1,071,847 at $0.20). The total estimated value using the Black-Scholes model. On December
31, 2013, 650,000 warrants were issued to Rick Weed with an exercise price of $0.225. The Company valued these warrants at $146,250,
and $17,110 was recognized as expense in 2013. A summary of
non-employee warrant activity during the year ended as of December 31, 2013 is presented below:
Number
Outstanding Weighted-Average
Exercise Price Per Share Weighted-Average
Remaining Contractual Life (Years)
Outstanding at January 1, 2013 450,000 $ 0.57 2.59
Granted 2,793,694 0.175 1.85
Exercised   
Canceled/forfeited/expired 450,000 .057 
Outstanding at December 31, 2013 2,793,694 $ 0.175 1.85
Warrants
vested and exercisable at December 31, 2013 2,793,694 $ 0.175 1.85 </t>
  </si>
  <si>
    <t>8. DISCONTINUED OPERATIONS</t>
  </si>
  <si>
    <t>Discontinued Operations and Disposal Groups [Abstract]</t>
  </si>
  <si>
    <t>NOTE 8 - DISCONTINUED OPERATIONS</t>
  </si>
  <si>
    <t>The Company acquired assets from WEPOWER, LLC
during 2011. WEPOWER, Ecolutions, Inc. was expected to offer clean energy products and services to commercial markets, developers,
and management companies of large scale residential developments. In 2012, WEPOWER Ecolutions, Inc was classified as held for sale
under the requirements of ASC 360-10-45-9, and therefore, the result of its operations are reported in discontinued operations
in accordance with ASC 205-20-45-3. On January 7, 2013, Premier Holding Corporation (PRHL), acting through its wholly
owned subsidiary, WEPOWER Ecolutions, Inc., completed the sale of assets under an Asset Purchase Agreement with WEPOWER Eco Corp.,
a newly formed entity, controlled by Kevin B. Donovan, PRHLs former CEO. PRHL sold certain assets related solar energy,
wind power projects, energy efficiency projects in real estate, and fuel efficiency for diesel and gasoline engines for a note
payable for $5,000,000, no interest</t>
  </si>
  <si>
    <t>9. SUBSEQUENT EVENTS</t>
  </si>
  <si>
    <t>Subsequent Events [Abstract]</t>
  </si>
  <si>
    <t>NOTE 9. SUBSEQUENT EVENTS</t>
  </si>
  <si>
    <t>Subsequent
to the period ended December 31, 2013 the Company entered into a series of stock purchase agreements with accredited investors
for the sale of 4,035,350 shares of its common stock, the sales closed and cash of $421,776 was received. Additionally, 24,818
shares of common stock were issued for services. There was no underwriter, no underwriting discounts or commissions, no general
solicitation, no advertisement, and resale restrictions were imposed by placing a Rule 144 legend on the certificates. The persons
who received securities have such knowledge in business and financial matters that he/she/it is capable of evaluating the merits
and risks of the transaction. This transaction was exempt from registration under the Securities Act of 1933, based upon Section
4(2) for transactions by the issuer not involving any public offering. Subsequent to the period ended December 31, 2013 the
Company settled a disagreement with a former employee. In 2013 Brian Manahan alleged a complaint related to shares previously
issued in 2012 related to his employment. On March 4, 2014 the parties agreed to a settlement whereby the Company would pay Mr.
Manahan $35,000 payable over a period of one year, payment was personally guaranteed by Randall Letcavage. As well, Marvin Winkler
agreed to transfer $15,000 in the form of 83,334 common shares of the Company to Mr. Manahan. In return, Mr. Manahan agreed to
sell no more than 30,000 shares of the Companys stock per month through June 30, 2014. Additionally, WePower LLC returned
5,000,000 common shares of the Company previously issued related to the sale of TPC, and in exchange for the promissory note in
the face amount of $5,000,000 (and valued at 869,000 on the Companys financial statements as of December 31, 2013), the
Company had returned an additional 2,500,000 common shares.</t>
  </si>
  <si>
    <t>2. SUMMARY OF SIGNIFICANT ACCOUNTING POLICIES (Policies)</t>
  </si>
  <si>
    <t>Basis of Presentation</t>
  </si>
  <si>
    <t>The accompanying
audited consolidated financial statements have been prepared in accordance with United States generally accepted accounting principles
("U.S. GAAP").</t>
  </si>
  <si>
    <t>Principles of consolidation</t>
  </si>
  <si>
    <t>The audited consolidated
financial statements include the accounts of Premier Holding Corporation, E3 and the accounts of THE POWER COMPANY USA, LLC as
of and for the year ended December 31, 2013. All significant intercompany transactions have been eliminated in consolidation.</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short-term cash investments that have an initial maturity of 90 days or less. The Company had no cash equivalents
as of and December 31, 2013 and 2012.</t>
  </si>
  <si>
    <t>Revenue Recognition</t>
  </si>
  <si>
    <t>Revenue
Recognition The Companys
wholly owned Energy Efficiency Experts, Inc. and The Power Company USA, LLC. offer renewable energy production and energy efficiency
products and services to both commercial middle market companies as well as residential customers.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 Revenue generated
from commercial and residential electricity usage is supported by annual (or longer) contracts with users, which the Company
earns commissions from power suppliers when executed. The commission revenue is recognized when the contract is signed, and the
performance is completed, with an appropriate allowance for estimates cancellation.</t>
  </si>
  <si>
    <t>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ible as of December 31, 2013 and no allowance for bad debts was considered necessary.</t>
  </si>
  <si>
    <t>Non-controlling Interest</t>
  </si>
  <si>
    <t xml:space="preserve">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si>
  <si>
    <t>Earnings Loss Per Share</t>
  </si>
  <si>
    <t>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t>
  </si>
  <si>
    <t>Income Tax</t>
  </si>
  <si>
    <t>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FASB ASC Topic 740-10-30
concerning Income Taxes. Under this approach, deferred income taxes are recorded to reflect the tax consequences in future years
of differences between the tax basis of assets and liabilities and their financial reporting amounts at each year-end. A valuation
allowance is recorded against the deferred tax asset if management does not believe the Company has met the more likely
than not standard imposed by the FASB ASC Topic 740-10-30 concerning Income Taxes to allow recognition of such an asset.</t>
  </si>
  <si>
    <t>Stock-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vesting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 .</t>
  </si>
  <si>
    <t>Goodwill and Other Intangible Asset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Premier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As
of December 31, 2013, amortizable intangible assets consist of patents, trade names, trademarks, domain names, website emails,
and non-compete agreements, and contracts with suppliers and customers. See Note 4 for further information regarding the acquisition
and amortization of these intangible assets. These intangibles are being amortized on a straight line basis over their estimated
useful lives, two to ten years.</t>
  </si>
  <si>
    <t>Fair Value Measurements</t>
  </si>
  <si>
    <t>On
January 1, 2011, Premier adopted guidance which defines fair value, establishes a framework for using fair value to measure
financial assets and liabilities on a recurring basis, and expands disclosures about fair value measurements. Beginning on January
1, 2011, Premier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Premier.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tive markets that Premier has
the ability to acces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Premier's own assumptions
about the inputs that market participants would use. Premiers
financial instruments consist of cash, accounts receivable, note receivable, accounts payable, related party payable and
accrued liabilities. The estimated fair value of cash, accounts receivable, note receivable, accounts payable, related party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t>
  </si>
  <si>
    <t>Concentration of Credit Risk</t>
  </si>
  <si>
    <t>The Company maintains
its cash in multiple financial institutions. The Company limits the amount of credit exposure to each individual financial institution
and places its temporary cash into investments of high credit quality with a financial institution that exceeds federally insured
limits. The Company has not experienced any losses related to these balances and believes its credit risk to be minimal.</t>
  </si>
  <si>
    <t>Gain from discontinued operations</t>
  </si>
  <si>
    <t>Gain from discontinued
operations of $985,138 for the nine months ended September 30, 2013 consists of the sale of both intangible assets in the form
of sales opportunities and leads, and the assumption of liabilities from the discontinued operations to WEPOWER ECO Corp (an unrelated
company). The gain is based upon the estimated value of the $5,000,000 note received in the transaction. The provisional amounts
are subject to revision until the evaluations are completed to the extent that additional information is obtained about the facts
and circumstances that existed as of the acquisition date. The preliminary appraised value of the note is $869,000; $116,138 consists
of liabilities which were assumed by the acquirer in the transaction.</t>
  </si>
  <si>
    <t>Recent Accounting Pronouncements</t>
  </si>
  <si>
    <t>Adop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4. ACQUISITION (Tables)</t>
  </si>
  <si>
    <t>Schedule of Purchase Price Allocation</t>
  </si>
  <si>
    <t xml:space="preserve">Goodwill $ 4,500,000
Total assets acquired $ 4,500,000
The Purchase price consists of the following:
Common Stock $ 4,500,000
Total purchase price $ 4,500,000 </t>
  </si>
  <si>
    <t>Schedule of Pro Forma</t>
  </si>
  <si>
    <t>2013 2012
Pro Forma Pro Forma
Revenue 2,001,828 
Cost of Sales 39,214 
 
Gross Profit 1,962,614 
Operating expenses:
Selling, general and administrative 7,242,249 1,413,446
Total operating expenses 7,242,249 1,413,446
Loss from operations (5,279,635 ) (1,413,446 )
Other income (expenses):
Interest expense  (1,295 )
Total non-operating expenses  (1,295 )
Income/(Loss) from operations before income taxes, non-controlling interest, and discontinued operations (5,279,635 ) (1,414,741 )
Income taxes  
Income/(Loss) before non-controlling interest and discontinued operations (5,279,635 ) (1,414,741 )
Net Income/(Loss) attributable to non-controlling interest 217,842 11,256
Income/ Loss from discontinued operations 985,138 (756,912 )
Net Profit (Loss) attributable to Premier Holding Corporation $ (4,076,655 ) $ (2,160,397 )
Net loss from continuing operations (5,061,793 ) (1,403,485 )</t>
  </si>
  <si>
    <t>Schedule of goodwill</t>
  </si>
  <si>
    <t xml:space="preserve">Balance as of January 1, 2013
Goodwill - Active ES $ 138,000
Accumulated impairment losses 
138,000
Goodwill acquired during the year - TPC 4,500,000
Impairment losses 
Goodwill related to 20% non-controlling interest (82,250 )
Balance as of December 31, 2013
Goodwill 4,555,750
Accumulated impairment losses 
$ 4,555,750 </t>
  </si>
  <si>
    <t>The Power Company USA</t>
  </si>
  <si>
    <t>Revenue Earnings
Actual from 2/28/201312/31/2013 $ 1,755,211 $ (925,023 )
Supplemental pro forma from 1/1/2013-12/31/2013 $ 2,001,828 $ (5,279,635 )
Supplemental pro forma for 1/1/2012-12/31/2012 $ 0 $ (1,414,741 )</t>
  </si>
  <si>
    <t>Active ES Lighting Controls, Inc</t>
  </si>
  <si>
    <t xml:space="preserve">The allocation of the
purchase price to assets and liabilities based upon fair value determinations was as follows:
IP/Technology  patents $ 167,570
Non-compete agreement 76,000
Trademarks &amp; Service Marks 55,000
Goodwill 138,000
Total purchase price $ 436,570 The purchase price
consideration consisted of the following:
Cash $ 31,570
Note Payable 15,000
Common Stock 180,000
Common Stock Payable 210,000
Total purchase price $ 436,570 </t>
  </si>
  <si>
    <t>Schedule of Acquired Intangibles</t>
  </si>
  <si>
    <t xml:space="preserve">Useful Life
IP/Technology - Patents 5
Non-compete Agreement 10
Trademarks &amp; Service Marks 2
Goodwill N/A </t>
  </si>
  <si>
    <t>5. INTANGIBLES ASSETS, NET (Tables)</t>
  </si>
  <si>
    <t>Schedule of Acquired Intangible Assets</t>
  </si>
  <si>
    <t xml:space="preserve">Balance
12/31/2012 Additions Amortization Impairment Balance
IP/Technology  Patents $ 153,607 $  $ (33,515 ) $  $ 120,092
Non-compete Agreement 72,832  (7,600 )  65,232
Trademarks
&amp; Service Marks 43,542  (27,500 )  16,042
$ 269,980 $  $ (68,615 ) $  $ 201,366 </t>
  </si>
  <si>
    <t>7. CAPITAL STOCK TRANSACTIONS (Tables)</t>
  </si>
  <si>
    <t>Common Stock Options</t>
  </si>
  <si>
    <t xml:space="preserve">Number
Outstanding Weighted-Average
Exercise Price Per Share Weighted-Average
Remaining Contractual Life (Years)
Outstanding at January 1, 2013 150,000 $ 0.33 2.25
Granted 50,000 0.25 4.00
Exercised   
Canceled/forfeited/expired 
Outstanding at December 31, 2013 200,000 $ 0.25 3.61
Options nonvested and
exercisable at December 31, 2013   
Options
vested and exercisable at December 31, 2013 200,000 $ 0.25 3.61 </t>
  </si>
  <si>
    <t>Common Stock Warrants</t>
  </si>
  <si>
    <t xml:space="preserve">Number
Outstanding Weighted-Average
Exercise Price Per Share Weighted-Average
Remaining Contractual Life (Years)
Outstanding at January 1, 2013 450,000 $ 0.57 2.59
Granted 2,793,694 0.175 1.85
Exercised   
Canceled/forfeited/expired 450,000 .057 
Outstanding at December 31, 2013 2,793,694 $ 0.175 1.85
Warrants
vested and exercisable at December 31, 2013 2,793,694 $ 0.175 1.85 </t>
  </si>
  <si>
    <t>2. SUMMARY OF SIGNIFICANT ACCOUNTING POLICIES (Details Narrative)</t>
  </si>
  <si>
    <t>Dec. 31, 2013USD ($)</t>
  </si>
  <si>
    <t>4. ACQUISITIONS &amp; GOODWILL (Details - Allocation of Purchase Price) - USD ($)</t>
  </si>
  <si>
    <t>IP/Technology - Patents</t>
  </si>
  <si>
    <t>Non-compete Agreement</t>
  </si>
  <si>
    <t>Trademarks &amp; Service Marks</t>
  </si>
  <si>
    <t>Total purchase price</t>
  </si>
  <si>
    <t>Note Payable</t>
  </si>
  <si>
    <t>Total purchase Price</t>
  </si>
  <si>
    <t>4. ACQUISITIONS &amp; GOODWILL (Details-Estimated useful lives)</t>
  </si>
  <si>
    <t>Estimated useful lives (years) of the acquired intangibles</t>
  </si>
  <si>
    <t>[1]</t>
  </si>
  <si>
    <t>5 years</t>
  </si>
  <si>
    <t>10 years</t>
  </si>
  <si>
    <t>Trademarks and Service Marks</t>
  </si>
  <si>
    <t>2 years</t>
  </si>
  <si>
    <t>N/A</t>
  </si>
  <si>
    <t>4. ACQUISITION (Details - Goodwill)</t>
  </si>
  <si>
    <t>Goodwill, beginning balance</t>
  </si>
  <si>
    <t>Goodwill acquired</t>
  </si>
  <si>
    <t>Goodwill related to non-controlling interest</t>
  </si>
  <si>
    <t>Accumulated impairment losses</t>
  </si>
  <si>
    <t>Impairment losses</t>
  </si>
  <si>
    <t>Goodwill, ending balance</t>
  </si>
  <si>
    <t>5. INTANGIBLES ASSETS, NET (Details)</t>
  </si>
  <si>
    <t>Balance at beginning of period</t>
  </si>
  <si>
    <t>Additions</t>
  </si>
  <si>
    <t>Amortization</t>
  </si>
  <si>
    <t>Impairment</t>
  </si>
  <si>
    <t>Balance at end of period</t>
  </si>
  <si>
    <t>5. INTANGIBLES ASSETS, NET (Details Narrative) - USD ($)</t>
  </si>
  <si>
    <t>Amortization expense related to the purchased intangibles</t>
  </si>
  <si>
    <t>6. RELATED PARTY TRANSACTIONS (Details Narrative) - Letcavage</t>
  </si>
  <si>
    <t>Compensation</t>
  </si>
  <si>
    <t>Consulting</t>
  </si>
  <si>
    <t>7. CAPITAL STOCK TRANSACTIONS (Details-Option activity) - Dec. 31, 2013 - Options - $ / shares</t>
  </si>
  <si>
    <t>Number Outstanding</t>
  </si>
  <si>
    <t>Beginning Balance</t>
  </si>
  <si>
    <t>Granted</t>
  </si>
  <si>
    <t>Exercised</t>
  </si>
  <si>
    <t>Canceled/forfeited/expired</t>
  </si>
  <si>
    <t>Ending Balance</t>
  </si>
  <si>
    <t>Options nonvested and exercisable</t>
  </si>
  <si>
    <t>Options vested and exercisable Ending Balance</t>
  </si>
  <si>
    <t>Weighted - Average Exercise Price Per Share</t>
  </si>
  <si>
    <t>.25</t>
  </si>
  <si>
    <t>$ .25</t>
  </si>
  <si>
    <t>Weighted - Average Remaining Contractual Life (Years)</t>
  </si>
  <si>
    <t>Beginning balance</t>
  </si>
  <si>
    <t>2 years 3 months</t>
  </si>
  <si>
    <t>4 years</t>
  </si>
  <si>
    <t>Ending balance</t>
  </si>
  <si>
    <t>3 years 7 months 9 days</t>
  </si>
  <si>
    <t>7. CAPITAL STOCK TRANSACTIONS (Details-Warrant activity) - Dec. 31, 2013 - Warrants</t>
  </si>
  <si>
    <t>$ / shares$ / Warrantshares</t>
  </si>
  <si>
    <t>Number of Warrants Outstanding</t>
  </si>
  <si>
    <t>Warrants vested and exercisable</t>
  </si>
  <si>
    <t>Beginning Balance | $ / Warrant</t>
  </si>
  <si>
    <t>.57</t>
  </si>
  <si>
    <t>Granted | $ / shares</t>
  </si>
  <si>
    <t>Exercised | $ / shares</t>
  </si>
  <si>
    <t>Canceled/forfeited/expired | $ / shares</t>
  </si>
  <si>
    <t>$ .057</t>
  </si>
  <si>
    <t>Ending Balance | $ / Warrant</t>
  </si>
  <si>
    <t>.175</t>
  </si>
  <si>
    <t>Warrants vested and exercisable price per share | $ / shares</t>
  </si>
  <si>
    <t>2 years 7 months 2 days</t>
  </si>
  <si>
    <t>1 year 10 months 6 days</t>
  </si>
  <si>
    <t>Warrants vested and exercisable weighted average remaining contractual life</t>
  </si>
  <si>
    <t>7. CAPITAL STOCK TRANSACTIONS (Details Narrative)</t>
  </si>
  <si>
    <t>Warrants</t>
  </si>
  <si>
    <t>Fair value of warrants granted</t>
  </si>
  <si>
    <t>Letcavage</t>
  </si>
  <si>
    <t>Share based compensation</t>
  </si>
  <si>
    <t>Clark</t>
  </si>
  <si>
    <t>Harrison</t>
  </si>
  <si>
    <t>We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03091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D14" t="n">
        <v>1094817</v>
      </c>
    </row>
    <row r="15" spans="1:4">
      <c s="4" r="A15" t="s">
        <v>25</v>
      </c>
      <c s="5" r="C15" t="n">
        <v>148697016</v>
      </c>
    </row>
    <row r="16" spans="1:4">
      <c s="4" r="A16" t="s">
        <v>26</v>
      </c>
      <c s="4" r="B16" t="s">
        <v>27</v>
      </c>
    </row>
    <row r="17" spans="1:4">
      <c s="4" r="A17" t="s">
        <v>28</v>
      </c>
      <c s="5" r="B17" t="n">
        <v>2013</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r="1" spans="1:2">
      <c s="1" r="A1" t="s">
        <v>191</v>
      </c>
      <c s="2" r="B1" t="s">
        <v>1</v>
      </c>
    </row>
    <row r="2" spans="1:2">
      <c s="2" r="B2" t="s">
        <v>2</v>
      </c>
    </row>
    <row r="3" spans="1:2">
      <c s="3" r="A3" t="s">
        <v>161</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35</v>
      </c>
      <c s="4" r="B9" t="s">
        <v>202</v>
      </c>
    </row>
    <row r="10" spans="1:2">
      <c s="4" r="A10" t="s">
        <v>203</v>
      </c>
      <c s="4" r="B10" t="s">
        <v>204</v>
      </c>
    </row>
    <row r="11" spans="1:2">
      <c s="4" r="A11" t="s">
        <v>205</v>
      </c>
      <c s="4" r="B11" t="s">
        <v>206</v>
      </c>
    </row>
    <row r="12" spans="1:2">
      <c s="4" r="A12" t="s">
        <v>207</v>
      </c>
      <c s="4" r="B12" t="s">
        <v>208</v>
      </c>
    </row>
    <row r="13" spans="1:2">
      <c s="4" r="A13" t="s">
        <v>209</v>
      </c>
      <c s="4" r="B13" t="s">
        <v>210</v>
      </c>
    </row>
    <row r="14" spans="1:2">
      <c s="4" r="A14" t="s">
        <v>211</v>
      </c>
      <c s="4" r="B14" t="s">
        <v>212</v>
      </c>
    </row>
    <row r="15" spans="1:2">
      <c s="4" r="A15" t="s">
        <v>213</v>
      </c>
      <c s="4" r="B15" t="s">
        <v>214</v>
      </c>
    </row>
    <row r="16" spans="1:2">
      <c s="4" r="A16" t="s">
        <v>215</v>
      </c>
      <c s="4" r="B16" t="s">
        <v>216</v>
      </c>
    </row>
    <row r="17" spans="1:2">
      <c s="4" r="A17" t="s">
        <v>217</v>
      </c>
      <c s="4" r="B17" t="s">
        <v>218</v>
      </c>
    </row>
    <row r="18" spans="1:2">
      <c s="4" r="A18" t="s">
        <v>219</v>
      </c>
      <c s="4" r="B18"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4" r="A3" t="s">
        <v>222</v>
      </c>
      <c s="4" r="B3" t="s">
        <v>223</v>
      </c>
    </row>
    <row r="4" spans="1:2">
      <c s="4" r="A4" t="s">
        <v>224</v>
      </c>
      <c s="4" r="B4" t="s">
        <v>225</v>
      </c>
    </row>
    <row r="5" spans="1:2">
      <c s="4" r="A5" t="s">
        <v>226</v>
      </c>
      <c s="4" r="B5" t="s">
        <v>227</v>
      </c>
    </row>
    <row r="6" spans="1:2">
      <c s="4" r="A6" t="s">
        <v>228</v>
      </c>
    </row>
    <row r="7" spans="1:2">
      <c s="4" r="A7" t="s">
        <v>222</v>
      </c>
      <c s="4" r="B7" t="s">
        <v>223</v>
      </c>
    </row>
    <row r="8" spans="1:2">
      <c s="4" r="A8" t="s">
        <v>224</v>
      </c>
      <c s="4" r="B8" t="s">
        <v>229</v>
      </c>
    </row>
    <row r="9" spans="1:2">
      <c s="4" r="A9" t="s">
        <v>230</v>
      </c>
    </row>
    <row r="10" spans="1:2">
      <c s="4" r="A10" t="s">
        <v>222</v>
      </c>
      <c s="4" r="B10" t="s">
        <v>231</v>
      </c>
    </row>
    <row r="11" spans="1:2">
      <c s="4" r="A11" t="s">
        <v>232</v>
      </c>
      <c s="4" r="B11"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4</v>
      </c>
      <c s="2" r="B1" t="s">
        <v>1</v>
      </c>
    </row>
    <row r="2" spans="1:2">
      <c s="2" r="B2" t="s">
        <v>2</v>
      </c>
    </row>
    <row r="3" spans="1:2">
      <c s="3" r="A3" t="s">
        <v>173</v>
      </c>
    </row>
    <row r="4" spans="1:2">
      <c s="4" r="A4" t="s">
        <v>235</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37</v>
      </c>
      <c s="2" r="B1" t="s">
        <v>1</v>
      </c>
    </row>
    <row r="2" spans="1:2">
      <c s="2" r="B2" t="s">
        <v>2</v>
      </c>
    </row>
    <row r="3" spans="1:2">
      <c s="3" r="A3" t="s">
        <v>180</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781569</v>
      </c>
      <c s="6" r="C3" t="n">
        <v>44311</v>
      </c>
    </row>
    <row r="4" spans="1:3">
      <c s="4" r="A4" t="s">
        <v>35</v>
      </c>
      <c s="5" r="B4" t="n">
        <v>438976</v>
      </c>
      <c s="5" r="C4" t="n">
        <v>0</v>
      </c>
    </row>
    <row r="5" spans="1:3">
      <c s="4" r="A5" t="s">
        <v>36</v>
      </c>
      <c s="5" r="B5" t="n">
        <v>13134</v>
      </c>
      <c s="5" r="C5" t="n">
        <v>15467</v>
      </c>
    </row>
    <row r="6" spans="1:3">
      <c s="4" r="A6" t="s">
        <v>37</v>
      </c>
      <c s="5" r="B6" t="n">
        <v>1233679</v>
      </c>
      <c s="5" r="C6" t="n">
        <v>59778</v>
      </c>
    </row>
    <row r="7" spans="1:3">
      <c s="4" r="A7" t="s">
        <v>38</v>
      </c>
      <c s="5" r="B7" t="n">
        <v>869000</v>
      </c>
      <c s="5" r="C7" t="n">
        <v>0</v>
      </c>
    </row>
    <row r="8" spans="1:3">
      <c s="4" r="A8" t="s">
        <v>39</v>
      </c>
      <c s="5" r="B8" t="n">
        <v>19350</v>
      </c>
      <c s="5" r="C8" t="n">
        <v>0</v>
      </c>
    </row>
    <row r="9" spans="1:3">
      <c s="4" r="A9" t="s">
        <v>40</v>
      </c>
      <c s="5" r="B9" t="n">
        <v>201366</v>
      </c>
      <c s="5" r="C9" t="n">
        <v>269980</v>
      </c>
    </row>
    <row r="10" spans="1:3">
      <c s="4" r="A10" t="s">
        <v>41</v>
      </c>
      <c s="5" r="B10" t="n">
        <v>4555750</v>
      </c>
      <c s="5" r="C10" t="n">
        <v>138000</v>
      </c>
    </row>
    <row r="11" spans="1:3">
      <c s="4" r="A11" t="s">
        <v>42</v>
      </c>
      <c s="5" r="B11" t="n">
        <v>0</v>
      </c>
      <c s="5" r="C11" t="n">
        <v>52500</v>
      </c>
    </row>
    <row r="12" spans="1:3">
      <c s="4" r="A12" t="s">
        <v>43</v>
      </c>
      <c s="5" r="B12" t="n">
        <v>6879145</v>
      </c>
      <c s="5" r="C12" t="n">
        <v>520258</v>
      </c>
    </row>
    <row r="13" spans="1:3">
      <c s="3" r="A13" t="s">
        <v>44</v>
      </c>
    </row>
    <row r="14" spans="1:3">
      <c s="4" r="A14" t="s">
        <v>45</v>
      </c>
      <c s="5" r="B14" t="n">
        <v>315063</v>
      </c>
      <c s="5" r="C14" t="n">
        <v>42746</v>
      </c>
    </row>
    <row r="15" spans="1:3">
      <c s="4" r="A15" t="s">
        <v>46</v>
      </c>
      <c s="5" r="B15" t="n">
        <v>117685</v>
      </c>
      <c s="5" r="C15" t="n">
        <v>0</v>
      </c>
    </row>
    <row r="16" spans="1:3">
      <c s="4" r="A16" t="s">
        <v>47</v>
      </c>
      <c s="5" r="B16" t="n">
        <v>86138</v>
      </c>
      <c s="5" r="C16" t="n">
        <v>120098</v>
      </c>
    </row>
    <row r="17" spans="1:3">
      <c s="4" r="A17" t="s">
        <v>48</v>
      </c>
      <c s="5" r="B17" t="n">
        <v>32000</v>
      </c>
      <c s="5" r="C17" t="n">
        <v>0</v>
      </c>
    </row>
    <row r="18" spans="1:3">
      <c s="4" r="A18" t="s">
        <v>49</v>
      </c>
      <c s="5" r="B18" t="n">
        <v>0</v>
      </c>
      <c s="5" r="C18" t="n">
        <v>116138</v>
      </c>
    </row>
    <row r="19" spans="1:3">
      <c s="4" r="A19" t="s">
        <v>50</v>
      </c>
      <c s="5" r="B19" t="n">
        <v>550886</v>
      </c>
      <c s="5" r="C19" t="n">
        <v>278982</v>
      </c>
    </row>
    <row r="20" spans="1:3">
      <c s="3" r="A20" t="s">
        <v>51</v>
      </c>
    </row>
    <row r="21" spans="1:3">
      <c s="4" r="A21" t="s">
        <v>52</v>
      </c>
      <c s="5" r="B21" t="n">
        <v>15101</v>
      </c>
      <c s="5" r="C21" t="n">
        <v>5580</v>
      </c>
    </row>
    <row r="22" spans="1:3">
      <c s="4" r="A22" t="s">
        <v>53</v>
      </c>
      <c s="5" r="B22" t="n">
        <v>0</v>
      </c>
      <c s="5" r="C22" t="n">
        <v>210000</v>
      </c>
    </row>
    <row r="23" spans="1:3">
      <c s="4" r="A23" t="s">
        <v>54</v>
      </c>
      <c s="5" r="B23" t="n">
        <v>19639399</v>
      </c>
      <c s="5" r="C23" t="n">
        <v>9167625</v>
      </c>
    </row>
    <row r="24" spans="1:3">
      <c s="4" r="A24" t="s">
        <v>55</v>
      </c>
      <c s="5" r="B24" t="n">
        <v>-13146885</v>
      </c>
      <c s="5" r="C24" t="n">
        <v>-9141928</v>
      </c>
    </row>
    <row r="25" spans="1:3">
      <c s="4" r="A25" t="s">
        <v>56</v>
      </c>
      <c s="5" r="B25" t="n">
        <v>6507615</v>
      </c>
      <c s="5" r="C25" t="n">
        <v>241276</v>
      </c>
    </row>
    <row r="26" spans="1:3">
      <c s="4" r="A26" t="s">
        <v>57</v>
      </c>
      <c s="5" r="B26" t="n">
        <v>-179356</v>
      </c>
      <c s="5" r="C26" t="n">
        <v>0</v>
      </c>
    </row>
    <row r="27" spans="1:3">
      <c s="4" r="A27" t="s">
        <v>58</v>
      </c>
      <c s="5" r="B27" t="n">
        <v>6328259</v>
      </c>
      <c s="5" r="C27" t="n">
        <v>241276</v>
      </c>
    </row>
    <row r="28" spans="1:3">
      <c s="4" r="A28" t="s">
        <v>59</v>
      </c>
      <c s="6" r="B28" t="n">
        <v>6879145</v>
      </c>
      <c s="6" r="C28" t="n">
        <v>520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242</v>
      </c>
      <c s="2" r="B1" t="s">
        <v>1</v>
      </c>
    </row>
    <row r="2" spans="1:2">
      <c s="2" r="B2" t="s">
        <v>243</v>
      </c>
    </row>
    <row r="3" spans="1:2">
      <c s="3" r="A3" t="s">
        <v>161</v>
      </c>
    </row>
    <row r="4" spans="1:2">
      <c s="4" r="A4" t="s">
        <v>217</v>
      </c>
      <c s="6" r="B4" t="n">
        <v>985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44</v>
      </c>
      <c s="2" r="B1" t="s">
        <v>2</v>
      </c>
      <c s="2" r="C1" t="s">
        <v>32</v>
      </c>
    </row>
    <row r="2" spans="1:3">
      <c s="3" r="A2" t="s">
        <v>169</v>
      </c>
    </row>
    <row r="3" spans="1:3">
      <c s="4" r="A3" t="s">
        <v>245</v>
      </c>
      <c s="6" r="C3" t="n">
        <v>167570</v>
      </c>
    </row>
    <row r="4" spans="1:3">
      <c s="4" r="A4" t="s">
        <v>246</v>
      </c>
      <c s="5" r="C4" t="n">
        <v>76000</v>
      </c>
    </row>
    <row r="5" spans="1:3">
      <c s="4" r="A5" t="s">
        <v>247</v>
      </c>
      <c s="5" r="C5" t="n">
        <v>55000</v>
      </c>
    </row>
    <row r="6" spans="1:3">
      <c s="4" r="A6" t="s">
        <v>41</v>
      </c>
      <c s="5" r="C6" t="n">
        <v>138000</v>
      </c>
    </row>
    <row r="7" spans="1:3">
      <c s="4" r="A7" t="s">
        <v>248</v>
      </c>
      <c s="5" r="C7" t="n">
        <v>436570</v>
      </c>
    </row>
    <row r="8" spans="1:3">
      <c s="4" r="A8" t="s">
        <v>34</v>
      </c>
      <c s="5" r="C8" t="n">
        <v>31570</v>
      </c>
    </row>
    <row r="9" spans="1:3">
      <c s="4" r="A9" t="s">
        <v>249</v>
      </c>
      <c s="5" r="C9" t="n">
        <v>15000</v>
      </c>
    </row>
    <row r="10" spans="1:3">
      <c s="4" r="A10" t="s">
        <v>127</v>
      </c>
      <c s="5" r="C10" t="n">
        <v>180000</v>
      </c>
    </row>
    <row r="11" spans="1:3">
      <c s="4" r="A11" t="s">
        <v>53</v>
      </c>
      <c s="6" r="B11" t="n">
        <v>0</v>
      </c>
      <c s="5" r="C11" t="n">
        <v>210000</v>
      </c>
    </row>
    <row r="12" spans="1:3">
      <c s="4" r="A12" t="s">
        <v>250</v>
      </c>
      <c s="6" r="C12" t="n">
        <v>4365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4"/>
    <col customWidth="1" max="3" min="3" width="16"/>
  </cols>
  <sheetData>
    <row r="1" spans="1:3">
      <c s="1" r="A1" t="s">
        <v>251</v>
      </c>
      <c s="2" r="C1" t="s">
        <v>1</v>
      </c>
    </row>
    <row r="2" spans="1:3">
      <c s="2" r="C2" t="s">
        <v>2</v>
      </c>
    </row>
    <row r="3" spans="1:3">
      <c s="4" r="A3" t="s">
        <v>41</v>
      </c>
    </row>
    <row r="4" spans="1:3">
      <c s="4" r="A4" t="s">
        <v>252</v>
      </c>
      <c s="4" r="B4" t="s">
        <v>253</v>
      </c>
    </row>
    <row r="5" spans="1:3">
      <c s="4" r="A5" t="s">
        <v>245</v>
      </c>
    </row>
    <row r="6" spans="1:3">
      <c s="4" r="A6" t="s">
        <v>252</v>
      </c>
      <c s="4" r="C6" t="s">
        <v>254</v>
      </c>
    </row>
    <row r="7" spans="1:3">
      <c s="4" r="A7" t="s">
        <v>246</v>
      </c>
    </row>
    <row r="8" spans="1:3">
      <c s="4" r="A8" t="s">
        <v>252</v>
      </c>
      <c s="4" r="C8" t="s">
        <v>255</v>
      </c>
    </row>
    <row r="9" spans="1:3">
      <c s="4" r="A9" t="s">
        <v>256</v>
      </c>
    </row>
    <row r="10" spans="1:3">
      <c s="4" r="A10" t="s">
        <v>252</v>
      </c>
      <c s="4" r="C10" t="s">
        <v>257</v>
      </c>
    </row>
    <row r="11" spans="1:3">
      <c r="A11" t="n"/>
    </row>
    <row r="12" spans="1:3">
      <c s="4" r="A12" t="s">
        <v>253</v>
      </c>
      <c s="4" r="B12" t="s">
        <v>258</v>
      </c>
    </row>
  </sheetData>
  <mergeCells count="2">
    <mergeCell ref="A1:B2"/>
    <mergeCell ref="A11:B1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s="1" r="A1" t="s">
        <v>259</v>
      </c>
      <c s="2" r="B1" t="s">
        <v>1</v>
      </c>
    </row>
    <row r="2" spans="1:2">
      <c s="2" r="B2" t="s">
        <v>243</v>
      </c>
    </row>
    <row r="3" spans="1:2">
      <c s="3" r="A3" t="s">
        <v>169</v>
      </c>
    </row>
    <row r="4" spans="1:2">
      <c s="4" r="A4" t="s">
        <v>260</v>
      </c>
      <c s="6" r="B4" t="n">
        <v>138000</v>
      </c>
    </row>
    <row r="5" spans="1:2">
      <c s="4" r="A5" t="s">
        <v>261</v>
      </c>
      <c s="5" r="B5" t="n">
        <v>4500000</v>
      </c>
    </row>
    <row r="6" spans="1:2">
      <c s="4" r="A6" t="s">
        <v>262</v>
      </c>
      <c s="5" r="B6" t="n">
        <v>-82250</v>
      </c>
    </row>
    <row r="7" spans="1:2">
      <c s="4" r="A7" t="s">
        <v>263</v>
      </c>
      <c s="5" r="B7" t="n">
        <v>0</v>
      </c>
    </row>
    <row r="8" spans="1:2">
      <c s="4" r="A8" t="s">
        <v>264</v>
      </c>
      <c s="5" r="B8" t="n">
        <v>0</v>
      </c>
    </row>
    <row r="9" spans="1:2">
      <c s="4" r="A9" t="s">
        <v>265</v>
      </c>
      <c s="6" r="B9" t="n">
        <v>45557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7"/>
    <col customWidth="1" max="2" min="2" width="21"/>
  </cols>
  <sheetData>
    <row r="1" spans="1:2">
      <c s="1" r="A1" t="s">
        <v>266</v>
      </c>
      <c s="2" r="B1" t="s">
        <v>1</v>
      </c>
    </row>
    <row r="2" spans="1:2">
      <c s="2" r="B2" t="s">
        <v>243</v>
      </c>
    </row>
    <row r="3" spans="1:2">
      <c s="4" r="A3" t="s">
        <v>267</v>
      </c>
      <c s="6" r="B3" t="n">
        <v>269980</v>
      </c>
    </row>
    <row r="4" spans="1:2">
      <c s="4" r="A4" t="s">
        <v>268</v>
      </c>
      <c s="5" r="B4" t="n">
        <v>0</v>
      </c>
    </row>
    <row r="5" spans="1:2">
      <c s="4" r="A5" t="s">
        <v>269</v>
      </c>
      <c s="5" r="B5" t="n">
        <v>-68615</v>
      </c>
    </row>
    <row r="6" spans="1:2">
      <c s="4" r="A6" t="s">
        <v>270</v>
      </c>
      <c s="5" r="B6" t="n">
        <v>0</v>
      </c>
    </row>
    <row r="7" spans="1:2">
      <c s="4" r="A7" t="s">
        <v>271</v>
      </c>
      <c s="5" r="B7" t="n">
        <v>201366</v>
      </c>
    </row>
    <row r="8" spans="1:2">
      <c s="4" r="A8" t="s">
        <v>245</v>
      </c>
    </row>
    <row r="9" spans="1:2">
      <c s="4" r="A9" t="s">
        <v>267</v>
      </c>
      <c s="5" r="B9" t="n">
        <v>153607</v>
      </c>
    </row>
    <row r="10" spans="1:2">
      <c s="4" r="A10" t="s">
        <v>268</v>
      </c>
      <c s="5" r="B10" t="n">
        <v>0</v>
      </c>
    </row>
    <row r="11" spans="1:2">
      <c s="4" r="A11" t="s">
        <v>269</v>
      </c>
      <c s="5" r="B11" t="n">
        <v>-33515</v>
      </c>
    </row>
    <row r="12" spans="1:2">
      <c s="4" r="A12" t="s">
        <v>270</v>
      </c>
      <c s="5" r="B12" t="n">
        <v>0</v>
      </c>
    </row>
    <row r="13" spans="1:2">
      <c s="4" r="A13" t="s">
        <v>271</v>
      </c>
      <c s="5" r="B13" t="n">
        <v>120092</v>
      </c>
    </row>
    <row r="14" spans="1:2">
      <c s="4" r="A14" t="s">
        <v>246</v>
      </c>
    </row>
    <row r="15" spans="1:2">
      <c s="4" r="A15" t="s">
        <v>267</v>
      </c>
      <c s="5" r="B15" t="n">
        <v>72832</v>
      </c>
    </row>
    <row r="16" spans="1:2">
      <c s="4" r="A16" t="s">
        <v>268</v>
      </c>
      <c s="5" r="B16" t="n">
        <v>0</v>
      </c>
    </row>
    <row r="17" spans="1:2">
      <c s="4" r="A17" t="s">
        <v>269</v>
      </c>
      <c s="5" r="B17" t="n">
        <v>-7600</v>
      </c>
    </row>
    <row r="18" spans="1:2">
      <c s="4" r="A18" t="s">
        <v>270</v>
      </c>
      <c s="5" r="B18" t="n">
        <v>0</v>
      </c>
    </row>
    <row r="19" spans="1:2">
      <c s="4" r="A19" t="s">
        <v>271</v>
      </c>
      <c s="5" r="B19" t="n">
        <v>65232</v>
      </c>
    </row>
    <row r="20" spans="1:2">
      <c s="4" r="A20" t="s">
        <v>256</v>
      </c>
    </row>
    <row r="21" spans="1:2">
      <c s="4" r="A21" t="s">
        <v>267</v>
      </c>
      <c s="5" r="B21" t="n">
        <v>43542</v>
      </c>
    </row>
    <row r="22" spans="1:2">
      <c s="4" r="A22" t="s">
        <v>268</v>
      </c>
      <c s="5" r="B22" t="n">
        <v>0</v>
      </c>
    </row>
    <row r="23" spans="1:2">
      <c s="4" r="A23" t="s">
        <v>269</v>
      </c>
      <c s="5" r="B23" t="n">
        <v>-27500</v>
      </c>
    </row>
    <row r="24" spans="1:2">
      <c s="4" r="A24" t="s">
        <v>270</v>
      </c>
      <c s="5" r="B24" t="n">
        <v>0</v>
      </c>
    </row>
    <row r="25" spans="1:2">
      <c s="4" r="A25" t="s">
        <v>271</v>
      </c>
      <c s="6" r="B25" t="n">
        <v>160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272</v>
      </c>
      <c s="2" r="B1" t="s">
        <v>1</v>
      </c>
    </row>
    <row r="2" spans="1:3">
      <c s="2" r="B2" t="s">
        <v>2</v>
      </c>
      <c s="2" r="C2" t="s">
        <v>32</v>
      </c>
    </row>
    <row r="3" spans="1:3">
      <c s="3" r="A3" t="s">
        <v>173</v>
      </c>
    </row>
    <row r="4" spans="1:3">
      <c s="4" r="A4" t="s">
        <v>273</v>
      </c>
      <c s="6" r="B4" t="n">
        <v>51561</v>
      </c>
      <c s="6" r="C4"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s="1" r="A1" t="s">
        <v>274</v>
      </c>
      <c s="2" r="B1" t="s">
        <v>1</v>
      </c>
    </row>
    <row r="2" spans="1:2">
      <c s="2" r="B2" t="s">
        <v>243</v>
      </c>
    </row>
    <row r="3" spans="1:2">
      <c s="4" r="A3" t="s">
        <v>275</v>
      </c>
      <c s="6" r="B3" t="n">
        <v>240000</v>
      </c>
    </row>
    <row r="4" spans="1:2">
      <c s="4" r="A4" t="s">
        <v>276</v>
      </c>
      <c s="6" r="B4" t="n">
        <v>37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r="1" spans="1:2">
      <c s="1" r="A1" t="s">
        <v>277</v>
      </c>
      <c s="2" r="B1" t="s">
        <v>132</v>
      </c>
    </row>
    <row r="2" spans="1:2">
      <c s="3" r="A2" t="s">
        <v>278</v>
      </c>
    </row>
    <row r="3" spans="1:2">
      <c s="4" r="A3" t="s">
        <v>279</v>
      </c>
      <c s="5" r="B3" t="n">
        <v>150000</v>
      </c>
    </row>
    <row r="4" spans="1:2">
      <c s="4" r="A4" t="s">
        <v>280</v>
      </c>
      <c s="5" r="B4" t="n">
        <v>50000</v>
      </c>
    </row>
    <row r="5" spans="1:2">
      <c s="4" r="A5" t="s">
        <v>281</v>
      </c>
      <c s="5" r="B5" t="n">
        <v>0</v>
      </c>
    </row>
    <row r="6" spans="1:2">
      <c s="4" r="A6" t="s">
        <v>282</v>
      </c>
      <c s="5" r="B6" t="n">
        <v>0</v>
      </c>
    </row>
    <row r="7" spans="1:2">
      <c s="4" r="A7" t="s">
        <v>283</v>
      </c>
      <c s="5" r="B7" t="n">
        <v>200000</v>
      </c>
    </row>
    <row r="8" spans="1:2">
      <c s="4" r="A8" t="s">
        <v>284</v>
      </c>
      <c s="5" r="B8" t="n">
        <v>0</v>
      </c>
    </row>
    <row r="9" spans="1:2">
      <c s="4" r="A9" t="s">
        <v>285</v>
      </c>
      <c s="5" r="B9" t="n">
        <v>200000</v>
      </c>
    </row>
    <row r="10" spans="1:2">
      <c s="3" r="A10" t="s">
        <v>286</v>
      </c>
    </row>
    <row r="11" spans="1:2">
      <c s="4" r="A11" t="s">
        <v>279</v>
      </c>
      <c s="8" r="B11" t="n">
        <v>0.33</v>
      </c>
    </row>
    <row r="12" spans="1:2">
      <c s="4" r="A12" t="s">
        <v>280</v>
      </c>
      <c s="4" r="B12" t="s">
        <v>287</v>
      </c>
    </row>
    <row r="13" spans="1:2">
      <c s="4" r="A13" t="s">
        <v>283</v>
      </c>
      <c s="4" r="B13" t="s">
        <v>287</v>
      </c>
    </row>
    <row r="14" spans="1:2">
      <c s="4" r="A14" t="s">
        <v>285</v>
      </c>
      <c s="4" r="B14" t="s">
        <v>288</v>
      </c>
    </row>
    <row r="15" spans="1:2">
      <c s="3" r="A15" t="s">
        <v>289</v>
      </c>
    </row>
    <row r="16" spans="1:2">
      <c s="4" r="A16" t="s">
        <v>290</v>
      </c>
      <c s="4" r="B16" t="s">
        <v>291</v>
      </c>
    </row>
    <row r="17" spans="1:2">
      <c s="4" r="A17" t="s">
        <v>280</v>
      </c>
      <c s="4" r="B17" t="s">
        <v>292</v>
      </c>
    </row>
    <row r="18" spans="1:2">
      <c s="4" r="A18" t="s">
        <v>293</v>
      </c>
      <c s="4" r="B18" t="s">
        <v>294</v>
      </c>
    </row>
    <row r="19" spans="1:2">
      <c s="4" r="A19" t="s">
        <v>285</v>
      </c>
      <c s="4" r="B19" t="s">
        <v>2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8"/>
  </cols>
  <sheetData>
    <row r="1" spans="1:2">
      <c s="1" r="A1" t="s">
        <v>295</v>
      </c>
      <c s="2" r="B1" t="s">
        <v>296</v>
      </c>
    </row>
    <row r="2" spans="1:2">
      <c s="3" r="A2" t="s">
        <v>297</v>
      </c>
    </row>
    <row r="3" spans="1:2">
      <c s="4" r="A3" t="s">
        <v>279</v>
      </c>
      <c s="5" r="B3" t="n">
        <v>450000</v>
      </c>
    </row>
    <row r="4" spans="1:2">
      <c s="4" r="A4" t="s">
        <v>280</v>
      </c>
      <c s="5" r="B4" t="n">
        <v>2793694</v>
      </c>
    </row>
    <row r="5" spans="1:2">
      <c s="4" r="A5" t="s">
        <v>281</v>
      </c>
      <c s="5" r="B5" t="n">
        <v>0</v>
      </c>
    </row>
    <row r="6" spans="1:2">
      <c s="4" r="A6" t="s">
        <v>282</v>
      </c>
      <c s="5" r="B6" t="n">
        <v>450000</v>
      </c>
    </row>
    <row r="7" spans="1:2">
      <c s="4" r="A7" t="s">
        <v>283</v>
      </c>
      <c s="5" r="B7" t="n">
        <v>2793694</v>
      </c>
    </row>
    <row r="8" spans="1:2">
      <c s="4" r="A8" t="s">
        <v>298</v>
      </c>
      <c s="5" r="B8" t="n">
        <v>2793694</v>
      </c>
    </row>
    <row r="9" spans="1:2">
      <c s="3" r="A9" t="s">
        <v>286</v>
      </c>
    </row>
    <row r="10" spans="1:2">
      <c s="4" r="A10" t="s">
        <v>299</v>
      </c>
      <c s="4" r="B10" t="s">
        <v>300</v>
      </c>
    </row>
    <row r="11" spans="1:2">
      <c s="4" r="A11" t="s">
        <v>301</v>
      </c>
      <c s="9" r="B11" t="n">
        <v>1.175</v>
      </c>
    </row>
    <row r="12" spans="1:2">
      <c s="4" r="A12" t="s">
        <v>302</v>
      </c>
      <c s="5" r="B12" t="n">
        <v>0</v>
      </c>
    </row>
    <row r="13" spans="1:2">
      <c s="4" r="A13" t="s">
        <v>303</v>
      </c>
      <c s="4" r="B13" t="s">
        <v>304</v>
      </c>
    </row>
    <row r="14" spans="1:2">
      <c s="4" r="A14" t="s">
        <v>305</v>
      </c>
      <c s="4" r="B14" t="s">
        <v>306</v>
      </c>
    </row>
    <row r="15" spans="1:2">
      <c s="4" r="A15" t="s">
        <v>307</v>
      </c>
      <c s="9" r="B15" t="n">
        <v>0.175</v>
      </c>
    </row>
    <row r="16" spans="1:2">
      <c s="3" r="A16" t="s">
        <v>289</v>
      </c>
    </row>
    <row r="17" spans="1:2">
      <c s="4" r="A17" t="s">
        <v>290</v>
      </c>
      <c s="4" r="B17" t="s">
        <v>308</v>
      </c>
    </row>
    <row r="18" spans="1:2">
      <c s="4" r="A18" t="s">
        <v>280</v>
      </c>
      <c s="4" r="B18" t="s">
        <v>309</v>
      </c>
    </row>
    <row r="19" spans="1:2">
      <c s="4" r="A19" t="s">
        <v>293</v>
      </c>
      <c s="4" r="B19" t="s">
        <v>309</v>
      </c>
    </row>
    <row r="20" spans="1:2">
      <c s="4" r="A20" t="s">
        <v>310</v>
      </c>
      <c s="4" r="B20" t="s">
        <v>3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21"/>
  </cols>
  <sheetData>
    <row r="1" spans="1:2">
      <c s="1" r="A1" t="s">
        <v>311</v>
      </c>
      <c s="2" r="B1" t="s">
        <v>1</v>
      </c>
    </row>
    <row r="2" spans="1:2">
      <c s="2" r="B2" t="s">
        <v>243</v>
      </c>
    </row>
    <row r="3" spans="1:2">
      <c s="4" r="A3" t="s">
        <v>312</v>
      </c>
    </row>
    <row r="4" spans="1:2">
      <c s="4" r="A4" t="s">
        <v>313</v>
      </c>
      <c s="6" r="B4" t="n">
        <v>146250</v>
      </c>
    </row>
    <row r="5" spans="1:2">
      <c s="4" r="A5" t="s">
        <v>314</v>
      </c>
    </row>
    <row r="6" spans="1:2">
      <c s="4" r="A6" t="s">
        <v>315</v>
      </c>
      <c s="5" r="B6" t="n">
        <v>269126</v>
      </c>
    </row>
    <row r="7" spans="1:2">
      <c s="4" r="A7" t="s">
        <v>316</v>
      </c>
    </row>
    <row r="8" spans="1:2">
      <c s="4" r="A8" t="s">
        <v>315</v>
      </c>
      <c s="5" r="B8" t="n">
        <v>12749</v>
      </c>
    </row>
    <row r="9" spans="1:2">
      <c s="4" r="A9" t="s">
        <v>317</v>
      </c>
    </row>
    <row r="10" spans="1:2">
      <c s="4" r="A10" t="s">
        <v>315</v>
      </c>
      <c s="5" r="B10" t="n">
        <v>12749</v>
      </c>
    </row>
    <row r="11" spans="1:2">
      <c s="4" r="A11" t="s">
        <v>317</v>
      </c>
    </row>
    <row r="12" spans="1:2">
      <c s="4" r="A12" t="s">
        <v>315</v>
      </c>
      <c s="5" r="B12" t="n">
        <v>10285</v>
      </c>
    </row>
    <row r="13" spans="1:2">
      <c s="4" r="A13" t="s">
        <v>316</v>
      </c>
    </row>
    <row r="14" spans="1:2">
      <c s="4" r="A14" t="s">
        <v>315</v>
      </c>
      <c s="5" r="B14" t="n">
        <v>10287</v>
      </c>
    </row>
    <row r="15" spans="1:2">
      <c s="4" r="A15" t="s">
        <v>318</v>
      </c>
    </row>
    <row r="16" spans="1:2">
      <c s="4" r="A16" t="s">
        <v>315</v>
      </c>
      <c s="6" r="B16" t="n">
        <v>171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32</v>
      </c>
    </row>
    <row r="2" spans="1:3">
      <c s="3" r="A2" t="s">
        <v>51</v>
      </c>
    </row>
    <row r="3" spans="1:3">
      <c s="4" r="A3" t="s">
        <v>61</v>
      </c>
      <c s="7" r="B3" t="n">
        <v>0.0001</v>
      </c>
      <c s="7" r="C3" t="n">
        <v>0.0001</v>
      </c>
    </row>
    <row r="4" spans="1:3">
      <c s="4" r="A4" t="s">
        <v>62</v>
      </c>
      <c s="5" r="B4" t="n">
        <v>100000000</v>
      </c>
      <c s="5" r="C4" t="n">
        <v>100000000</v>
      </c>
    </row>
    <row r="5" spans="1:3">
      <c s="4" r="A5" t="s">
        <v>63</v>
      </c>
      <c s="5" r="B5" t="n">
        <v>151003328</v>
      </c>
      <c s="5" r="C5" t="n">
        <v>55794549</v>
      </c>
    </row>
    <row r="6" spans="1:3">
      <c s="4" r="A6" t="s">
        <v>64</v>
      </c>
      <c s="5" r="B6" t="n">
        <v>151003328</v>
      </c>
      <c s="5" r="C6" t="n">
        <v>557945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v>
      </c>
      <c s="2" r="B1" t="s">
        <v>1</v>
      </c>
    </row>
    <row r="2" spans="1:3">
      <c s="2" r="B2" t="s">
        <v>2</v>
      </c>
      <c s="2" r="C2" t="s">
        <v>32</v>
      </c>
    </row>
    <row r="3" spans="1:3">
      <c s="3" r="A3" t="s">
        <v>66</v>
      </c>
    </row>
    <row r="4" spans="1:3">
      <c s="4" r="A4" t="s">
        <v>67</v>
      </c>
      <c s="6" r="B4" t="n">
        <v>1804980</v>
      </c>
      <c s="6" r="C4" t="n">
        <v>0</v>
      </c>
    </row>
    <row r="5" spans="1:3">
      <c s="4" r="A5" t="s">
        <v>68</v>
      </c>
      <c s="5" r="B5" t="n">
        <v>39214</v>
      </c>
      <c s="5" r="C5" t="n">
        <v>0</v>
      </c>
    </row>
    <row r="6" spans="1:3">
      <c s="4" r="A6" t="s">
        <v>69</v>
      </c>
      <c s="5" r="B6" t="n">
        <v>1765766</v>
      </c>
      <c s="5" r="C6" t="n">
        <v>0</v>
      </c>
    </row>
    <row r="7" spans="1:3">
      <c s="3" r="A7" t="s">
        <v>70</v>
      </c>
    </row>
    <row r="8" spans="1:3">
      <c s="4" r="A8" t="s">
        <v>71</v>
      </c>
      <c s="5" r="B8" t="n">
        <v>6955779</v>
      </c>
      <c s="5" r="C8" t="n">
        <v>1357165</v>
      </c>
    </row>
    <row r="9" spans="1:3">
      <c s="4" r="A9" t="s">
        <v>72</v>
      </c>
      <c s="5" r="B9" t="n">
        <v>6955779</v>
      </c>
      <c s="5" r="C9" t="n">
        <v>1357165</v>
      </c>
    </row>
    <row r="10" spans="1:3">
      <c s="4" r="A10" t="s">
        <v>73</v>
      </c>
      <c s="5" r="B10" t="n">
        <v>-5190013</v>
      </c>
      <c s="5" r="C10" t="n">
        <v>-1357165</v>
      </c>
    </row>
    <row r="11" spans="1:3">
      <c s="3" r="A11" t="s">
        <v>74</v>
      </c>
    </row>
    <row r="12" spans="1:3">
      <c s="4" r="A12" t="s">
        <v>75</v>
      </c>
      <c s="5" r="B12" t="n">
        <v>0</v>
      </c>
      <c s="5" r="C12" t="n">
        <v>-1295</v>
      </c>
    </row>
    <row r="13" spans="1:3">
      <c s="4" r="A13" t="s">
        <v>76</v>
      </c>
      <c s="5" r="B13" t="n">
        <v>0</v>
      </c>
      <c s="5" r="C13" t="n">
        <v>-1295</v>
      </c>
    </row>
    <row r="14" spans="1:3">
      <c s="4" r="A14" t="s">
        <v>77</v>
      </c>
      <c s="5" r="B14" t="n">
        <v>-5190013</v>
      </c>
      <c s="5" r="C14" t="n">
        <v>-1358460</v>
      </c>
    </row>
    <row r="15" spans="1:3">
      <c s="4" r="A15" t="s">
        <v>78</v>
      </c>
      <c s="5" r="B15" t="n">
        <v>0</v>
      </c>
      <c s="5" r="C15" t="n">
        <v>0</v>
      </c>
    </row>
    <row r="16" spans="1:3">
      <c s="4" r="A16" t="s">
        <v>79</v>
      </c>
      <c s="5" r="B16" t="n">
        <v>-5190013</v>
      </c>
      <c s="5" r="C16" t="n">
        <v>-1358460</v>
      </c>
    </row>
    <row r="17" spans="1:3">
      <c s="4" r="A17" t="s">
        <v>80</v>
      </c>
      <c s="5" r="B17" t="n">
        <v>985138</v>
      </c>
      <c s="5" r="C17" t="n">
        <v>0</v>
      </c>
    </row>
    <row r="18" spans="1:3">
      <c s="4" r="A18" t="s">
        <v>81</v>
      </c>
      <c s="5" r="B18" t="n">
        <v>-4204875</v>
      </c>
      <c s="5" r="C18" t="n">
        <v>-2115372</v>
      </c>
    </row>
    <row r="19" spans="1:3">
      <c s="4" r="A19" t="s">
        <v>82</v>
      </c>
      <c s="5" r="B19" t="n">
        <v>199918</v>
      </c>
      <c s="5" r="C19" t="n">
        <v>0</v>
      </c>
    </row>
    <row r="20" spans="1:3">
      <c s="4" r="A20" t="s">
        <v>83</v>
      </c>
      <c s="5" r="B20" t="n">
        <v>-4004957</v>
      </c>
      <c s="5" r="C20" t="n">
        <v>-2115372</v>
      </c>
    </row>
    <row r="21" spans="1:3">
      <c s="3" r="A21" t="s">
        <v>84</v>
      </c>
    </row>
    <row r="22" spans="1:3">
      <c s="4" r="A22" t="s">
        <v>85</v>
      </c>
      <c s="6" r="B22" t="n">
        <v>-4990095</v>
      </c>
      <c s="6" r="C22" t="n">
        <v>-1358461</v>
      </c>
    </row>
    <row r="23" spans="1:3">
      <c s="4" r="A23" t="s">
        <v>86</v>
      </c>
      <c s="4" r="B23" t="s">
        <v>87</v>
      </c>
      <c s="4" r="C23" t="s">
        <v>88</v>
      </c>
    </row>
    <row r="24" spans="1:3">
      <c s="3" r="A24" t="s">
        <v>84</v>
      </c>
    </row>
    <row r="25" spans="1:3">
      <c s="4" r="A25" t="s">
        <v>89</v>
      </c>
      <c s="6" r="B25" t="n">
        <v>985138</v>
      </c>
      <c s="6" r="C25" t="n">
        <v>-756912</v>
      </c>
    </row>
    <row r="26" spans="1:3">
      <c s="4" r="A26" t="s">
        <v>90</v>
      </c>
      <c s="8" r="B26" t="n">
        <v>0.01</v>
      </c>
      <c s="4" r="C26" t="s">
        <v>91</v>
      </c>
    </row>
    <row r="27" spans="1:3">
      <c s="4" r="A27" t="s">
        <v>92</v>
      </c>
      <c s="5" r="B27" t="n">
        <v>111847320</v>
      </c>
      <c s="5" r="C27" t="n">
        <v>478924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93</v>
      </c>
      <c s="2" r="B1" t="s">
        <v>1</v>
      </c>
    </row>
    <row r="2" spans="1:3">
      <c s="2" r="B2" t="s">
        <v>2</v>
      </c>
      <c s="2" r="C2" t="s">
        <v>32</v>
      </c>
    </row>
    <row r="3" spans="1:3">
      <c s="3" r="A3" t="s">
        <v>94</v>
      </c>
    </row>
    <row r="4" spans="1:3">
      <c s="4" r="A4" t="s">
        <v>95</v>
      </c>
      <c s="6" r="B4" t="n">
        <v>-4004957</v>
      </c>
      <c s="6" r="C4" t="n">
        <v>-2115372</v>
      </c>
    </row>
    <row r="5" spans="1:3">
      <c s="3" r="A5" t="s">
        <v>96</v>
      </c>
    </row>
    <row r="6" spans="1:3">
      <c s="4" r="A6" t="s">
        <v>97</v>
      </c>
      <c s="5" r="B6" t="n">
        <v>2073115</v>
      </c>
      <c s="5" r="C6" t="n">
        <v>475930</v>
      </c>
    </row>
    <row r="7" spans="1:3">
      <c s="4" r="A7" t="s">
        <v>98</v>
      </c>
      <c s="5" r="B7" t="n">
        <v>70374</v>
      </c>
      <c s="5" r="C7" t="n">
        <v>28589</v>
      </c>
    </row>
    <row r="8" spans="1:3">
      <c s="4" r="A8" t="s">
        <v>99</v>
      </c>
      <c s="5" r="B8" t="n">
        <v>0</v>
      </c>
      <c s="5" r="C8" t="n">
        <v>298</v>
      </c>
    </row>
    <row r="9" spans="1:3">
      <c s="4" r="A9" t="s">
        <v>100</v>
      </c>
      <c s="5" r="B9" t="n">
        <v>-199918</v>
      </c>
      <c s="5" r="C9" t="n">
        <v>0</v>
      </c>
    </row>
    <row r="10" spans="1:3">
      <c s="3" r="A10" t="s">
        <v>101</v>
      </c>
    </row>
    <row r="11" spans="1:3">
      <c s="4" r="A11" t="s">
        <v>102</v>
      </c>
      <c s="5" r="B11" t="n">
        <v>-310300</v>
      </c>
      <c s="5" r="C11" t="n">
        <v>0</v>
      </c>
    </row>
    <row r="12" spans="1:3">
      <c s="4" r="A12" t="s">
        <v>36</v>
      </c>
      <c s="5" r="B12" t="n">
        <v>2334</v>
      </c>
      <c s="5" r="C12" t="n">
        <v>-15467</v>
      </c>
    </row>
    <row r="13" spans="1:3">
      <c s="4" r="A13" t="s">
        <v>42</v>
      </c>
      <c s="5" r="B13" t="n">
        <v>52500</v>
      </c>
      <c s="5" r="C13" t="n">
        <v>0</v>
      </c>
    </row>
    <row r="14" spans="1:3">
      <c s="4" r="A14" t="s">
        <v>103</v>
      </c>
      <c s="5" r="B14" t="n">
        <v>340178</v>
      </c>
      <c s="5" r="C14" t="n">
        <v>32746</v>
      </c>
    </row>
    <row r="15" spans="1:3">
      <c s="4" r="A15" t="s">
        <v>104</v>
      </c>
      <c s="5" r="B15" t="n">
        <v>-985138</v>
      </c>
      <c s="5" r="C15" t="n">
        <v>0</v>
      </c>
    </row>
    <row r="16" spans="1:3">
      <c s="4" r="A16" t="s">
        <v>105</v>
      </c>
      <c s="5" r="B16" t="n">
        <v>0</v>
      </c>
      <c s="5" r="C16" t="n">
        <v>116138</v>
      </c>
    </row>
    <row r="17" spans="1:3">
      <c s="4" r="A17" t="s">
        <v>106</v>
      </c>
      <c s="5" r="B17" t="n">
        <v>-2961812</v>
      </c>
      <c s="5" r="C17" t="n">
        <v>-1477138</v>
      </c>
    </row>
    <row r="18" spans="1:3">
      <c s="3" r="A18" t="s">
        <v>107</v>
      </c>
    </row>
    <row r="19" spans="1:3">
      <c s="4" r="A19" t="s">
        <v>108</v>
      </c>
      <c s="5" r="B19" t="n">
        <v>-21109</v>
      </c>
      <c s="5" r="C19" t="n">
        <v>0</v>
      </c>
    </row>
    <row r="20" spans="1:3">
      <c s="4" r="A20" t="s">
        <v>109</v>
      </c>
      <c s="5" r="B20" t="n">
        <v>0</v>
      </c>
      <c s="5" r="C20" t="n">
        <v>-31570</v>
      </c>
    </row>
    <row r="21" spans="1:3">
      <c s="4" r="A21" t="s">
        <v>110</v>
      </c>
      <c s="5" r="B21" t="n">
        <v>0</v>
      </c>
      <c s="5" r="C21" t="n">
        <v>-52500</v>
      </c>
    </row>
    <row r="22" spans="1:3">
      <c s="4" r="A22" t="s">
        <v>111</v>
      </c>
      <c s="5" r="B22" t="n">
        <v>-21109</v>
      </c>
      <c s="5" r="C22" t="n">
        <v>-84070</v>
      </c>
    </row>
    <row r="23" spans="1:3">
      <c s="3" r="A23" t="s">
        <v>112</v>
      </c>
    </row>
    <row r="24" spans="1:3">
      <c s="4" r="A24" t="s">
        <v>113</v>
      </c>
      <c s="5" r="B24" t="n">
        <v>0</v>
      </c>
      <c s="5" r="C24" t="n">
        <v>120098</v>
      </c>
    </row>
    <row r="25" spans="1:3">
      <c s="4" r="A25" t="s">
        <v>114</v>
      </c>
      <c s="5" r="B25" t="n">
        <v>3698180</v>
      </c>
      <c s="5" r="C25" t="n">
        <v>1230473</v>
      </c>
    </row>
    <row r="26" spans="1:3">
      <c s="4" r="A26" t="s">
        <v>115</v>
      </c>
      <c s="5" r="B26" t="n">
        <v>22000</v>
      </c>
      <c s="5" r="C26" t="n">
        <v>-5000</v>
      </c>
    </row>
    <row r="27" spans="1:3">
      <c s="4" r="A27" t="s">
        <v>116</v>
      </c>
      <c s="5" r="B27" t="n">
        <v>3720180</v>
      </c>
      <c s="5" r="C27" t="n">
        <v>1345571</v>
      </c>
    </row>
    <row r="28" spans="1:3">
      <c s="4" r="A28" t="s">
        <v>117</v>
      </c>
      <c s="5" r="B28" t="n">
        <v>737259</v>
      </c>
      <c s="5" r="C28" t="n">
        <v>-215637</v>
      </c>
    </row>
    <row r="29" spans="1:3">
      <c s="4" r="A29" t="s">
        <v>118</v>
      </c>
      <c s="5" r="B29" t="n">
        <v>44311</v>
      </c>
      <c s="5" r="C29" t="n">
        <v>259948</v>
      </c>
    </row>
    <row r="30" spans="1:3">
      <c s="4" r="A30" t="s">
        <v>119</v>
      </c>
      <c s="5" r="B30" t="n">
        <v>781570</v>
      </c>
      <c s="5" r="C30" t="n">
        <v>44311</v>
      </c>
    </row>
    <row r="31" spans="1:3">
      <c s="3" r="A31" t="s">
        <v>120</v>
      </c>
    </row>
    <row r="32" spans="1:3">
      <c s="4" r="A32" t="s">
        <v>121</v>
      </c>
      <c s="5" r="B32" t="n">
        <v>4500000</v>
      </c>
      <c s="5" r="C32" t="n">
        <v>390000</v>
      </c>
    </row>
    <row r="33" spans="1:3">
      <c s="4" r="A33" t="s">
        <v>122</v>
      </c>
      <c s="5" r="B33" t="n">
        <v>869000</v>
      </c>
      <c s="5" r="C33" t="n">
        <v>0</v>
      </c>
    </row>
    <row r="34" spans="1:3">
      <c s="3" r="A34" t="s">
        <v>123</v>
      </c>
    </row>
    <row r="35" spans="1:3">
      <c s="4" r="A35" t="s">
        <v>124</v>
      </c>
      <c s="5" r="B35" t="n">
        <v>0</v>
      </c>
      <c s="5" r="C35" t="n">
        <v>0</v>
      </c>
    </row>
    <row r="36" spans="1:3">
      <c s="4" r="A36" t="s">
        <v>125</v>
      </c>
      <c s="6" r="B36" t="n">
        <v>0</v>
      </c>
      <c s="6" r="C3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1"/>
    <col customWidth="1" max="5" min="5" width="32"/>
    <col customWidth="1" max="6" min="6" width="20"/>
    <col customWidth="1" max="7" min="7" width="45"/>
    <col customWidth="1" max="8" min="8" width="12"/>
  </cols>
  <sheetData>
    <row r="1" spans="1:8">
      <c s="1" r="A1" t="s">
        <v>126</v>
      </c>
      <c s="2" r="B1" t="s">
        <v>127</v>
      </c>
      <c s="2" r="C1" t="s">
        <v>128</v>
      </c>
      <c s="2" r="D1" t="s">
        <v>53</v>
      </c>
      <c s="2" r="E1" t="s">
        <v>129</v>
      </c>
      <c s="2" r="F1" t="s">
        <v>130</v>
      </c>
      <c s="2" r="G1" t="s">
        <v>131</v>
      </c>
      <c s="2" r="H1" t="s">
        <v>132</v>
      </c>
    </row>
    <row r="2" spans="1:8">
      <c s="4" r="A2" t="s">
        <v>133</v>
      </c>
      <c s="5" r="B2" t="n">
        <v>44007020</v>
      </c>
    </row>
    <row r="3" spans="1:8">
      <c s="4" r="A3" t="s">
        <v>134</v>
      </c>
      <c s="6" r="B3" t="n">
        <v>4401</v>
      </c>
      <c s="6" r="C3" t="n">
        <v>7282103</v>
      </c>
      <c s="6" r="F3" t="n">
        <v>-7026556</v>
      </c>
      <c s="6" r="G3" t="n">
        <v>-3293586</v>
      </c>
      <c s="6" r="H3" t="n">
        <v>259948</v>
      </c>
    </row>
    <row r="4" spans="1:8">
      <c s="4" r="A4" t="s">
        <v>135</v>
      </c>
      <c s="5" r="C4" t="n">
        <v>115930</v>
      </c>
      <c s="5" r="H4" t="n">
        <v>115930</v>
      </c>
    </row>
    <row r="5" spans="1:8">
      <c s="4" r="A5" t="s">
        <v>136</v>
      </c>
      <c s="5" r="B5" t="n">
        <v>375000</v>
      </c>
    </row>
    <row r="6" spans="1:8">
      <c s="4" r="A6" t="s">
        <v>137</v>
      </c>
      <c s="6" r="B6" t="n">
        <v>38</v>
      </c>
      <c s="5" r="C6" t="n">
        <v>4420</v>
      </c>
      <c s="5" r="H6" t="n">
        <v>4458</v>
      </c>
    </row>
    <row r="7" spans="1:8">
      <c s="4" r="A7" t="s">
        <v>138</v>
      </c>
      <c s="5" r="B7" t="n">
        <v>2740000</v>
      </c>
    </row>
    <row r="8" spans="1:8">
      <c s="4" r="A8" t="s">
        <v>139</v>
      </c>
      <c s="6" r="B8" t="n">
        <v>274</v>
      </c>
      <c s="5" r="C8" t="n">
        <v>359726</v>
      </c>
      <c s="5" r="H8" t="n">
        <v>360000</v>
      </c>
    </row>
    <row r="9" spans="1:8">
      <c s="4" r="A9" t="s">
        <v>140</v>
      </c>
      <c s="5" r="B9" t="n">
        <v>7922529</v>
      </c>
    </row>
    <row r="10" spans="1:8">
      <c s="4" r="A10" t="s">
        <v>141</v>
      </c>
      <c s="6" r="B10" t="n">
        <v>792</v>
      </c>
      <c s="5" r="C10" t="n">
        <v>1225223</v>
      </c>
      <c s="5" r="H10" t="n">
        <v>1226015</v>
      </c>
    </row>
    <row r="11" spans="1:8">
      <c s="4" r="A11" t="s">
        <v>142</v>
      </c>
      <c s="5" r="B11" t="n">
        <v>750000</v>
      </c>
    </row>
    <row r="12" spans="1:8">
      <c s="4" r="A12" t="s">
        <v>143</v>
      </c>
      <c s="6" r="B12" t="n">
        <v>75</v>
      </c>
      <c s="5" r="C12" t="n">
        <v>179925</v>
      </c>
      <c s="5" r="H12" t="n">
        <v>180000</v>
      </c>
    </row>
    <row r="13" spans="1:8">
      <c s="4" r="A13" t="s">
        <v>144</v>
      </c>
      <c s="6" r="D13" t="n">
        <v>210000</v>
      </c>
      <c s="5" r="H13" t="n">
        <v>210000</v>
      </c>
    </row>
    <row r="14" spans="1:8">
      <c s="4" r="A14" t="s">
        <v>145</v>
      </c>
      <c s="5" r="C14" t="n">
        <v>298</v>
      </c>
      <c s="5" r="H14" t="n">
        <v>298</v>
      </c>
    </row>
    <row r="15" spans="1:8">
      <c s="4" r="A15" t="s">
        <v>146</v>
      </c>
      <c s="5" r="F15" t="n">
        <v>-2115372</v>
      </c>
      <c s="5" r="G15" t="n">
        <v>-2115372</v>
      </c>
      <c s="5" r="H15" t="n">
        <v>-2115372</v>
      </c>
    </row>
    <row r="16" spans="1:8">
      <c s="4" r="A16" t="s">
        <v>147</v>
      </c>
      <c s="5" r="B16" t="n">
        <v>55794549</v>
      </c>
    </row>
    <row r="17" spans="1:8">
      <c s="4" r="A17" t="s">
        <v>148</v>
      </c>
      <c s="6" r="B17" t="n">
        <v>5580</v>
      </c>
      <c s="5" r="C17" t="n">
        <v>9167625</v>
      </c>
      <c s="5" r="D17" t="n">
        <v>210000</v>
      </c>
      <c s="5" r="F17" t="n">
        <v>-9141928</v>
      </c>
      <c s="5" r="G17" t="n">
        <v>-5408958</v>
      </c>
      <c s="5" r="H17" t="n">
        <v>241276</v>
      </c>
    </row>
    <row r="18" spans="1:8">
      <c s="4" r="A18" t="s">
        <v>135</v>
      </c>
      <c s="5" r="C18" t="n">
        <v>37682</v>
      </c>
      <c s="5" r="H18" t="n">
        <v>37682</v>
      </c>
    </row>
    <row r="19" spans="1:8">
      <c s="4" r="A19" t="s">
        <v>138</v>
      </c>
      <c s="5" r="B19" t="n">
        <v>10639362</v>
      </c>
    </row>
    <row r="20" spans="1:8">
      <c s="4" r="A20" t="s">
        <v>139</v>
      </c>
      <c s="6" r="B20" t="n">
        <v>1064</v>
      </c>
      <c s="5" r="C20" t="n">
        <v>2034369</v>
      </c>
      <c s="5" r="H20" t="n">
        <v>2035433</v>
      </c>
    </row>
    <row r="21" spans="1:8">
      <c s="4" r="A21" t="s">
        <v>140</v>
      </c>
      <c s="5" r="B21" t="n">
        <v>45337731</v>
      </c>
    </row>
    <row r="22" spans="1:8">
      <c s="4" r="A22" t="s">
        <v>141</v>
      </c>
      <c s="6" r="B22" t="n">
        <v>4534</v>
      </c>
      <c s="5" r="C22" t="n">
        <v>3107205</v>
      </c>
      <c s="5" r="H22" t="n">
        <v>3111739</v>
      </c>
    </row>
    <row r="23" spans="1:8">
      <c s="4" r="A23" t="s">
        <v>142</v>
      </c>
      <c s="5" r="B23" t="n">
        <v>875000</v>
      </c>
    </row>
    <row r="24" spans="1:8">
      <c s="4" r="A24" t="s">
        <v>143</v>
      </c>
      <c s="6" r="B24" t="n">
        <v>88</v>
      </c>
      <c s="5" r="C24" t="n">
        <v>209912</v>
      </c>
      <c s="5" r="D24" t="n">
        <v>-210000</v>
      </c>
    </row>
    <row r="25" spans="1:8">
      <c s="4" r="A25" t="s">
        <v>149</v>
      </c>
      <c s="5" r="B25" t="n">
        <v>8356686</v>
      </c>
    </row>
    <row r="26" spans="1:8">
      <c s="4" r="A26" t="s">
        <v>150</v>
      </c>
      <c s="6" r="B26" t="n">
        <v>836</v>
      </c>
      <c s="5" r="C26" t="n">
        <v>585606</v>
      </c>
      <c s="5" r="H26" t="n">
        <v>586441</v>
      </c>
    </row>
    <row r="27" spans="1:8">
      <c s="4" r="A27" t="s">
        <v>151</v>
      </c>
      <c s="6" r="E27" t="n">
        <v>20562</v>
      </c>
      <c s="5" r="H27" t="n">
        <v>20562</v>
      </c>
    </row>
    <row r="28" spans="1:8">
      <c s="4" r="A28" t="s">
        <v>152</v>
      </c>
      <c s="5" r="B28" t="n">
        <v>30000000</v>
      </c>
    </row>
    <row r="29" spans="1:8">
      <c s="4" r="A29" t="s">
        <v>153</v>
      </c>
      <c s="6" r="B29" t="n">
        <v>3000</v>
      </c>
      <c s="5" r="C29" t="n">
        <v>4497000</v>
      </c>
      <c s="5" r="H29" t="n">
        <v>4500000</v>
      </c>
    </row>
    <row r="30" spans="1:8">
      <c s="4" r="A30" t="s">
        <v>146</v>
      </c>
      <c s="5" r="E30" t="n">
        <v>-199918</v>
      </c>
      <c s="5" r="F30" t="n">
        <v>-4004957</v>
      </c>
      <c s="5" r="H30" t="n">
        <v>-4204875</v>
      </c>
    </row>
    <row r="31" spans="1:8">
      <c s="4" r="A31" t="s">
        <v>154</v>
      </c>
      <c s="5" r="B31" t="n">
        <v>151003328</v>
      </c>
    </row>
    <row r="32" spans="1:8">
      <c s="4" r="A32" t="s">
        <v>155</v>
      </c>
      <c s="6" r="B32" t="n">
        <v>15101</v>
      </c>
      <c s="6" r="C32" t="n">
        <v>19639399</v>
      </c>
      <c s="6" r="D32" t="n">
        <v>0</v>
      </c>
      <c s="6" r="E32" t="n">
        <v>-179356</v>
      </c>
      <c s="6" r="F32" t="n">
        <v>-13146885</v>
      </c>
      <c s="6" r="G32" t="n">
        <v>-5408958</v>
      </c>
      <c s="6" r="H32" t="n">
        <v>63282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Consolidated Statements of Shar</vt:lpstr>
      <vt:lpstr>1. DESCRIPTION OF BUSINESS</vt:lpstr>
      <vt:lpstr>2. SUMMARY OF SIGNIFICANT ACCOU</vt:lpstr>
      <vt:lpstr>3. GOING CONCERN</vt:lpstr>
      <vt:lpstr>4. ACQUISITIONS &amp; GOODWILL</vt:lpstr>
      <vt:lpstr>5. INTANGIBLES ASSETS, NET</vt:lpstr>
      <vt:lpstr>6. RELATED PARTY TRANSACTIONS</vt:lpstr>
      <vt:lpstr>7. CAPITAL STOCK TRANSACTIONS</vt:lpstr>
      <vt:lpstr>8. DISCONTINUED OPERATIONS</vt:lpstr>
      <vt:lpstr>9. SUBSEQUENT EVENTS</vt:lpstr>
      <vt:lpstr>2. SUMMARY OF SIGNIFICANT ACC16</vt:lpstr>
      <vt:lpstr>4. ACQUISITION (Tables)</vt:lpstr>
      <vt:lpstr>5. INTANGIBLES ASSETS, NET (Tab</vt:lpstr>
      <vt:lpstr>7. CAPITAL STOCK TRANSACTIONS (</vt:lpstr>
      <vt:lpstr>2. SUMMARY OF SIGNIFICANT ACC20</vt:lpstr>
      <vt:lpstr>4. ACQUISITIONS &amp; GOODWILL (Det</vt:lpstr>
      <vt:lpstr>4. ACQUISITIONS &amp; GOODWILL (D22</vt:lpstr>
      <vt:lpstr>4. ACQUISITION (Details - Goodw</vt:lpstr>
      <vt:lpstr>5. INTANGIBLES ASSETS, NET (Det</vt:lpstr>
      <vt:lpstr>5. INTANGIBLES ASSETS, NET (D25</vt:lpstr>
      <vt:lpstr>6. RELATED PARTY TRANSACTIONS (</vt:lpstr>
      <vt:lpstr>7. CAPITAL STOCK TRANSACTIONS27</vt:lpstr>
      <vt:lpstr>7. CAPITAL STOCK TRANSACTIONS28</vt:lpstr>
      <vt:lpstr>7. CAPITAL STOCK TRANSACTIONS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06:01:19Z</dcterms:created>
  <dcterms:modified xmlns:dcterms="http://purl.org/dc/terms/" xmlns:xsi="http://www.w3.org/2001/XMLSchema-instance" xsi:type="dcterms:W3CDTF">2015-07-15T06:01:19Z</dcterms:modified>
  <dc:title xmlns:dc="http://purl.org/dc/elements/1.1/">Untitled</dc:title>
  <dc:description xmlns:dc="http://purl.org/dc/elements/1.1/"/>
  <dc:subject xmlns:dc="http://purl.org/dc/elements/1.1/"/>
  <cp:keywords/>
  <cp:category/>
</cp:coreProperties>
</file>